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Basic and Diluted Net Income (L"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ote Receivable" sheetId="17" state="visible" r:id="rId17"/>
    <sheet xmlns:r="http://schemas.openxmlformats.org/officeDocument/2006/relationships" name="Discontinued Operations" sheetId="18" state="visible" r:id="rId18"/>
    <sheet xmlns:r="http://schemas.openxmlformats.org/officeDocument/2006/relationships" name="Leases" sheetId="19" state="visible" r:id="rId19"/>
    <sheet xmlns:r="http://schemas.openxmlformats.org/officeDocument/2006/relationships" name="Organization and Summary of S_2" sheetId="20" state="visible" r:id="rId20"/>
    <sheet xmlns:r="http://schemas.openxmlformats.org/officeDocument/2006/relationships" name="Basic and Diluted Net Income _2"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Fair Value Measurements (Tables" sheetId="24" state="visible" r:id="rId24"/>
    <sheet xmlns:r="http://schemas.openxmlformats.org/officeDocument/2006/relationships" name="Accrued Liabilitie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Organization and Summary of S_3" sheetId="28" state="visible" r:id="rId28"/>
    <sheet xmlns:r="http://schemas.openxmlformats.org/officeDocument/2006/relationships" name="Basic and Diluted Net Income _3" sheetId="29" state="visible" r:id="rId29"/>
    <sheet xmlns:r="http://schemas.openxmlformats.org/officeDocument/2006/relationships" name="Basic and Diluted Net Income _4" sheetId="30" state="visible" r:id="rId30"/>
    <sheet xmlns:r="http://schemas.openxmlformats.org/officeDocument/2006/relationships" name="Inventories (Details Narrative)" sheetId="31" state="visible" r:id="rId31"/>
    <sheet xmlns:r="http://schemas.openxmlformats.org/officeDocument/2006/relationships" name="Inventories - Schedule of Compo"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Accrued Liabilities - Schedule " sheetId="38" state="visible" r:id="rId38"/>
    <sheet xmlns:r="http://schemas.openxmlformats.org/officeDocument/2006/relationships" name="Debt (Details Narrative)" sheetId="39" state="visible" r:id="rId39"/>
    <sheet xmlns:r="http://schemas.openxmlformats.org/officeDocument/2006/relationships" name="Equity (Details Narrative)" sheetId="40" state="visible" r:id="rId40"/>
    <sheet xmlns:r="http://schemas.openxmlformats.org/officeDocument/2006/relationships" name="Stock-Based Compensation (Detai" sheetId="41" state="visible" r:id="rId41"/>
    <sheet xmlns:r="http://schemas.openxmlformats.org/officeDocument/2006/relationships" name="Stock-Based Compensation - Summ"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Note Receivable (Details Narrat" sheetId="45" state="visible" r:id="rId45"/>
    <sheet xmlns:r="http://schemas.openxmlformats.org/officeDocument/2006/relationships" name="Discontinued Operations (Detail" sheetId="46" state="visible" r:id="rId46"/>
    <sheet xmlns:r="http://schemas.openxmlformats.org/officeDocument/2006/relationships" name="Leases (Details Narrative)" sheetId="47" state="visible" r:id="rId47"/>
    <sheet xmlns:r="http://schemas.openxmlformats.org/officeDocument/2006/relationships" name="Leases - Schedule of Operating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Sintx Technologies, Inc.</t>
        </is>
      </c>
    </row>
    <row r="5">
      <c r="A5" s="4" t="inlineStr">
        <is>
          <t>Entity Central Index Key</t>
        </is>
      </c>
      <c r="B5" s="4" t="inlineStr">
        <is>
          <t>000126902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555105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4. Intangible Assets Intangible assets consisted of the following
(in thousands):
September 30, 2020 December 31, 2019
Trademarks $ 50 $ 50
Less: accumulated amortization (13 ) (9 )
$ 37 $ 41 Amortization expense for the nine months ended
September 30, 2020, was approximately $4.0 thousand. Amortization expense for the nine months ended September 30, 2019, was
approximately $4.0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5. Fair Value Measurements Financial Instruments Measured and Recorded
at Fair Value on a Recurring Basi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September 30, 2020 and December 31, 2019. The following tables set
forth the financial liabilities measured at fair value on a recurring basis by level within the fair value hierarchy as of September
30, 2020 and December 31, 2019 (in thousands):
Fair Value Measurements as of September 30, 2020
Description Level 1 Level 2 Level 3 Total
Derivative liability
Common stock warrants $ - $ - $ 1,600 $ 1,600
Fair Value Measurements as of December 31, 2019
Description Level 1 Level 2 Level 3 Total
Derivative liability
Common stock warrants $ - $ - $ 220 $ 220 The Company did not have any transfers of assets
and liabilities between any levels of the fair value measurement hierarchy during the nine months ended September 30, 2020 and
2019 (in thousands).
Common Stock
Balance as of December 31, 2018 $ (1,566 )
Change in fair value 754
Exercise of warrants 44
Other, net (1 )
Balance as of September 30, 2019 $ (769 )
Balance as of December 31, 2019 $ (220 )
Issuance of derivatives (6,328 )
Change in fair value 1,750
Exercise of warrants 3,197
Other, net 1
Balance as of September 30, 2020 $ (1,600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September 30, 2020, and December 31, 2019, the derivative liability was calculated using the Monte Carlo Simulation valuation. The assumptions used in estimating the common
stock warrant liability as of September 30, 2020 and December 31, 2019 were as follows:
September 30, 2020 December 31, 2019
Weighted-average risk-free interest rate 0.16%-0.28 % 1.62 %
Weighted-average expected life (in years) 2.61-4.36 3.4
Expected dividend yield - % - %
Weighted-average expected volatility  139.17%-160.7 % 64 % Other Financial Instruments The Company’s recorded values of cash
and cash equivalents, accounts receivable, accounts payable and accrued liabilities approximate their fair values based on their
short-term nature. The recorded value of debt approximates the fair value as the interest rate approximates market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6. Accrued Liabilities Accrued liabilities consisted of the following
(in thousands):
September 30, 2020 December 31,2019
Payroll and related expense $ 646 $ 589
Resterilization and repackaging costs 52 392
Other 248 285
$ 946 $ 1,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7. Debt Equipment Loan In September 2019, the Company entered into
a debt arrangement with a finance company to purchase equipment. The debt balance was paid in full during the third quarter 2020. PPP Loan On April 28, 2020, the Company received funding
under a Paycheck Protection Program (“PPP”) loan (the “PPP Loan”) from First State Community Bank (the
“Lender”). The principal amount of the PPP Loan is $0.391 million. The PPP was established under the Coronavirus
Aid, Relief, and Economic Security Act (the “CARES Act”) and is administered by the U.S. Small Business Administration
(the “SBA”). The PPP Loan has a two-year term, maturing on April 28, 2022. The term may be extended to five-years if
the Lender and we agree to do so. The interest rate on the PPP Loan is 1.0% per annum. Principal and interest are payable in 18
monthly installments, beginning on November 28,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Company is permitted to prepay
or partially prepay the PPP Loan at any time with no prepayment penalties. The PPP Loan may be partially or fully forgiven if the
Company complies with the provisions of the CARES Act, including the use of PPP Loan proceeds for payroll costs, rent, utilities
and other expenses, provided that such amounts are incurred during a 24-week period that commenced on April 28, 2020 and at least
60% of any forgiven amount has been used for covered payroll costs as defined by the CARES Act. Any forgiveness of the PPP Loan
will be subject to approval by the SBA and the Lender and will require the Company to apply for such treatmen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8. Equity 2020 Rights Offering During February 2020, the Company closed on
a rights offering capital raise wherein the Company’s holders of common stock, Series C Preferred Stock, and certain outstanding
warrants on the date of record, obtained, at no charge, non-transferable subscription rights to purchase units (“Units”).
Each Unit consisted of one share of Series C Convertible Preferred Stock (“Preferred Stock”) and 675 warrants to purchase
common stock (“Warrants”). Each Unit sold for $1,000. Each share of the Preferred Stock is convertible, at the 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 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 The Company issued 9,440 Units, which includes 6,372,000 Warrants exercisable
into shares of our common stock and preferred shares that are convertible into 6,372,350 shares of Common Stock, for gross proceeds
of $9.4 million. The Company raised $9.4 million, before consideration
of issuance costs, associated with the issuance of the Units, with $3.1 million allocated to the preferred stock (with no issuance
costs allocated to the preferred stock) and $5.1 million, net of issuance costs of approximately $1.2 million, allocated to the
warrants. In association with the warrants that were recorded as a derivative liability, the Company immediately expensed approximately
all $1.2 million of the issuance costs. During the nine months ended September 30,
2020, Series B Convertible Preferred stockholders of the Company converted 223 shares of Series B Convertible Preferred
Stock into 165,586 shares of common stock, and Series C Convertible Preferred stockholders of the Company converted 9,389 shares
of Series C Convertible Preferred Stock into 6,337,930 shares of common stock. Also, during the nine months ended September
30, 2020, holders of Warrants electing to use the cashless exercise option exercised 5,006,475 warrants, which resulted
in the issuance of 3,504,535 shares of common stock. During the same period of time, holders of Warrants electing to
exercise warrants for cash exercised 739,618 warrants, which resulted in the issuance of 739,618 shares of
common stock, and the receipt of $1.1 million of cash. 2020 Registered Direct Offerings During June 2020, the Company closed two registered
direct offerings of shares of its common stock, priced at-the-market under Nasdaq rules, resulting in the issuance of a total of
6,100,000 shares of its common stock for gross proceeds of approximately $9.6 million, before considering issuance costs of approximately
$0.8 million. On June 23, 2020, the Company entered into a Share Purchase Agreement with certain institutional purchasers, pursuant
to which the Company agreed to issue and sell to the purchasers, in a registered direct offering, an aggregate of 3,700,000 shares
of common stock, par value $0.01 per share. The shares were sold at a negotiated purchase price of $1.50 per share for aggregate
gross proceeds to the Company of approximately $5.5 million, before deducting fees to the placement agent and other estimated offering
expenses payable by the Company. Following the initial registered direct offering, on June 26, 2020, the Company entered into another
Share Purchase Agreement with certain institutional purchasers pursuant to which the Company offered to the purchasers, in a registered
direct offering, an aggregate of 2,400,000 shares of common stock, par value $0.01 per share. The shares were sold at a negotiated
purchase price of $1.72 per share for aggregate gross proceeds to the Company of approximately $4.1 million, before deducting fees
to the placement agent and other estimated offering expenses payable by the Company. On July 16, 2020, the Company entered into
a Share Purchase Agreement with certain institutional purchasers, pursuant to which the Company agreed to issue and sell to the
purchasers, in a registered direct offering, an aggregate of 1,500,000 shares of common stock, par value $0.01 per share. The shares
were sold at a negotiated purchase price of $2.00 per share for aggregate gross proceeds to the Company of $3.0 million, before
deducting fees to the placement agent and other estimated offering expenses payable by the Company. On August 4, 2020, the Company entered into
a Share Purchase Agreement with certain institutional purchasers, pursuant to which the Company agreed to issue and sell to the
purchasers, in a registered direct offering, an aggregate of 3,415,000 shares of common stock, par value $0.01 per share. The shares
were sold at a negotiated purchase price of $2.40 per share for aggregate gross proceeds to the Company of $8.2 million, before
deducting fees to the placement agent and other estimated offering expenses payable by the Company. 2019 ATM Stock Offerings On June 4, 2019, the Company entered into an
Equity Distribution Agreement, (the “Distribution Agreement”), with Maxim Group LLC (“Maxim”), pursuant
to which the Company may sell from time to time, shares of its common stock, having an aggregate offering price of up to $1.6 million
through Maxim, as agent (the “ATM Offering”). On September 12, 2019, the Company entered into an amendment to the Distribution
Agreement with Maxim, which increased the maximum aggregate offering price of the shares of the Company’s common stock from
$1.6 million to $2.5 million. Subject to the terms and conditions of the Distribution Agreement, Maxim will use its commercially
reasonable efforts to sell the shares from time to time, based on the Company’s instructions. The Company has no obligation
to sell any of the shares and may at any time suspend offers under the Distribution Agreement. The Offering will terminate upon
the earlier of (i) the sale of Shares having an aggregate offering price of $2.5 million, (ii) the termination of the Distribution
Agreement by either Maxim or the Company upon the provision of fifteen (15) days written notice, or (iii) September 12, 2020. The
Company agrees to pay Maxim a transaction fee at a fixed rate of 4.25% of the gross sales price of shares sold under the Distribution
Agreement and agreed to provide indemnification and contribution to Maxim with respect to certain liabilities under the Securities
Act and the Securities Exchange Act of 1934, as amended. During the year ended December 31, 2019, the Company raised approximately
$1.7 million before deducting fees to the placement agent and other offering expenses of approximately $0.2 million, through the
issuance of 527,896 shares of common stock under the Distribution Agreement with Maxim. During the nine month period ending September
30, 2020, the Company sold 354,500 shares of common stock, raising approximately $0.8 million before deducting issuance fees of
approximately $0.034 million. As of September 30, 2020, no funding capacity is available under the AT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9. Stock-Based Compensation During the three months ended September 30,
2020 the shareholders approved the 2020 Equity Incentive Plan. The 2020 Plan provides for the grant of nonqualified stock options,
incentive stock options, restricted stock, restricted stock units, stock appreciation rights (SARs), and performance share awards
to employees, officers, consultants, advisors, non-employee directors and independent contractors designated by either the board
of directors of the Company or if so authorized by the board of directors, the Compensation Committee (the “Committee”)
of the Board of Directors. Under the 2020 Plan, the maximum number of shares of common stock which may be issued, subject to adjustment
as described below, is 1,902,520 shares of common stock, which includes 2,520 shares that have been rolled over from our 2012 Plan,
as amended. A summary of the Company’s outstanding
stock option activity for the nine months ended September 30, 2020 is as follows:
Options
Weighted- Exercise Price
Weighted- Average Intrinsic
As of December 31, 2019 377 $ 7,446.69 5.3 $ -
Granted 515,017 0.47 10.0 -
Exercised - - - -
Forfeited - - - -
Expired - - - -
As of September 30, 2020 515,394 $ 5.90 9.6 $ 746,774
Exercisable as of September 30, 2020 377 $ 7,446.69 4.6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the Company.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during the nine months
ended September 30, 2020.
Nine Months Ended
September 30, 2020
Weighted-average risk-free interest rate 0.34 %
Weighted-average expected life (in years) 10.0
Expected dividend yield - %
Weighted-average expected volatility 129.69 % Unrecognized stock-based compensation as of
September 30, 2020 is as follows (in thousands):
Weighted Average
Unrecognized Stock-Based Remaining
Compensation (in years)
Stock options $ 204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financial position, operating result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0</t>
        </is>
      </c>
    </row>
    <row r="3">
      <c r="A3" s="3" t="inlineStr">
        <is>
          <t>Receivables [Abstract]</t>
        </is>
      </c>
    </row>
    <row r="4">
      <c r="A4" s="4" t="inlineStr">
        <is>
          <t>Note Receivable</t>
        </is>
      </c>
      <c r="B4" s="4" t="inlineStr">
        <is>
          <t>11. Note Receivable On October 1, 2018, the Company completed the
sale of its retail spine business to CTL Medical. The sale included a $6 million noninterest bearing note receivable. The 36-month
term of the note receivable requires 18 payments of $138,889 followed by 18 payments of $194,444, with maturing of the note receivable
on October 1, 2021. The note receivable includes an imputed interest rate of 10%, which totaled $915,725 as of October 31, 2018,
and has a 36-month amortization. As of September 30, 2020, the net carrying value of the note receivable was approximately $2.4
million, with expected cash proceeds of $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12. Discontinued Operations The Company and CTL Medical entered in an asset
purchase agreement on October 1, 2018, whereby CTL Medical agreed to acquire all of the Company’s commercial spine business
for total consideration of $8.5 million, which includes a $6.0 million (including interest) note receivable and CTL Medical’s
assumption of the Company’s $2.5 million related party note payable to North Stadium. As a result of the closing, CTL Medical
is now the exclusive owner of SINTX’s portfolio of metal and silicon nitride spine products, which are presently sold under
the brand names of Taurus, Preference, and Valeo, with access to future silicon nitride spine technologies. The Company has agreed
to pay the cost, if any, to re-sterilize and re-package select silicon nitride spinal inventories sold to CTL Medical if the sterilization
date expires prior to CTL Medical selling the inventories to a third-party customer. This agreement extends for a total of 24 months,
ending on September 30, 2020. The Company estimates the sterilization and repackaging cost to approximate $0.1 million at
September 30, 2020. Manufacturing, R&amp;D, and all intellectual property related to the core, non-spine, biomaterial technology
of silicon nitride remains with the Company in Salt Lake City. The Company will serve as CTL’s exclusive OEM provider of
silicon nitride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3. Leases The Company leases office, warehouse and manufacturing
space under a single operating lease. On June 7, 2019, the lease was amended to extend the rental period through 2024 and reduce
the amount of space leased from 54,428 square feet to 29,732 square feet. The new rent was effective January 1, 2020. The amended
lease has two five-year extension options. As of September 30, 2020, the operating lease right-of-use asset totaled approximately $2.0 million
and the operating lease liability totaled approximately $2.0 million. Non-cash operating lease expense during the nine months ended
September 30, 2020, totaled approximately $0.3 million. As of September 30, 2020, the weighted-average discount rate for
the Company’s operating lease was 6.5%.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Operating lease future minimum payments together
with the present values as of September 30, 2020, are summarized as follows:
Years Ending December 31, September 30,
2020 $ 124
2021 513
2022 528
2023 544
2024 561
Thereafter -
Total future minimum lease payments 2,270
Less amounts representing interests (297 )
Present value of lease liability 1,973
Current-portion of operating lease liability 393
Long-term portion operating lease liability $ 1,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7050000</v>
      </c>
      <c r="C3" s="6" t="n">
        <v>1787000</v>
      </c>
    </row>
    <row r="4">
      <c r="A4" s="4" t="inlineStr">
        <is>
          <t>Account and other receivables</t>
        </is>
      </c>
      <c r="B4" s="5" t="n">
        <v>49000</v>
      </c>
      <c r="C4" s="5" t="n">
        <v>136000</v>
      </c>
    </row>
    <row r="5">
      <c r="A5" s="4" t="inlineStr">
        <is>
          <t>Prepaid expenses and other current assets</t>
        </is>
      </c>
      <c r="B5" s="5" t="n">
        <v>225000</v>
      </c>
      <c r="C5" s="5" t="n">
        <v>310000</v>
      </c>
    </row>
    <row r="6">
      <c r="A6" s="4" t="inlineStr">
        <is>
          <t>Inventories, net</t>
        </is>
      </c>
      <c r="B6" s="5" t="n">
        <v>74000</v>
      </c>
      <c r="C6" s="5" t="n">
        <v>106000</v>
      </c>
    </row>
    <row r="7">
      <c r="A7" s="4" t="inlineStr">
        <is>
          <t>Notes receivable, current portion</t>
        </is>
      </c>
      <c r="B7" s="5" t="n">
        <v>2189000</v>
      </c>
      <c r="C7" s="5" t="n">
        <v>1724000</v>
      </c>
    </row>
    <row r="8">
      <c r="A8" s="4" t="inlineStr">
        <is>
          <t>Total current assets</t>
        </is>
      </c>
      <c r="B8" s="5" t="n">
        <v>29587000</v>
      </c>
      <c r="C8" s="5" t="n">
        <v>4063000</v>
      </c>
    </row>
    <row r="9">
      <c r="A9" s="4" t="inlineStr">
        <is>
          <t>Inventories, net</t>
        </is>
      </c>
      <c r="B9" s="5" t="n">
        <v>461000</v>
      </c>
      <c r="C9" s="5" t="n">
        <v>533000</v>
      </c>
    </row>
    <row r="10">
      <c r="A10" s="4" t="inlineStr">
        <is>
          <t>Property and equipment, net</t>
        </is>
      </c>
      <c r="B10" s="5" t="n">
        <v>287000</v>
      </c>
      <c r="C10" s="5" t="n">
        <v>190000</v>
      </c>
    </row>
    <row r="11">
      <c r="A11" s="4" t="inlineStr">
        <is>
          <t>Intangible assets, net</t>
        </is>
      </c>
      <c r="B11" s="5" t="n">
        <v>37000</v>
      </c>
      <c r="C11" s="5" t="n">
        <v>41000</v>
      </c>
    </row>
    <row r="12">
      <c r="A12" s="4" t="inlineStr">
        <is>
          <t>Long-term note receivable, net of current portion</t>
        </is>
      </c>
      <c r="B12" s="5" t="n">
        <v>194000</v>
      </c>
      <c r="C12" s="5" t="n">
        <v>1944000</v>
      </c>
    </row>
    <row r="13">
      <c r="A13" s="4" t="inlineStr">
        <is>
          <t>Operating lease right-of-use-asset</t>
        </is>
      </c>
      <c r="B13" s="5" t="n">
        <v>2031000</v>
      </c>
      <c r="C13" s="5" t="n">
        <v>2341000</v>
      </c>
    </row>
    <row r="14">
      <c r="A14" s="4" t="inlineStr">
        <is>
          <t>Other long-term assets</t>
        </is>
      </c>
      <c r="B14" s="5" t="n">
        <v>36000</v>
      </c>
      <c r="C14" s="5" t="n">
        <v>35000</v>
      </c>
    </row>
    <row r="15">
      <c r="A15" s="4" t="inlineStr">
        <is>
          <t>Total assets</t>
        </is>
      </c>
      <c r="B15" s="5" t="n">
        <v>32633000</v>
      </c>
      <c r="C15" s="5" t="n">
        <v>9147000</v>
      </c>
    </row>
    <row r="16">
      <c r="A16" s="3" t="inlineStr">
        <is>
          <t>Current liabilities:</t>
        </is>
      </c>
    </row>
    <row r="17">
      <c r="A17" s="4" t="inlineStr">
        <is>
          <t>Accounts payable</t>
        </is>
      </c>
      <c r="B17" s="5" t="n">
        <v>157000</v>
      </c>
      <c r="C17" s="5" t="n">
        <v>191000</v>
      </c>
    </row>
    <row r="18">
      <c r="A18" s="4" t="inlineStr">
        <is>
          <t>Accrued liabilities</t>
        </is>
      </c>
      <c r="B18" s="5" t="n">
        <v>946000</v>
      </c>
      <c r="C18" s="5" t="n">
        <v>1266000</v>
      </c>
    </row>
    <row r="19">
      <c r="A19" s="4" t="inlineStr">
        <is>
          <t>Derivative liabilities</t>
        </is>
      </c>
      <c r="B19" s="5" t="n">
        <v>1600000</v>
      </c>
      <c r="C19" s="5" t="n">
        <v>220000</v>
      </c>
    </row>
    <row r="20">
      <c r="A20" s="4" t="inlineStr">
        <is>
          <t>Current portion of operating lease liability</t>
        </is>
      </c>
      <c r="B20" s="5" t="n">
        <v>393000</v>
      </c>
      <c r="C20" s="5" t="n">
        <v>360000</v>
      </c>
    </row>
    <row r="21">
      <c r="A21" s="4" t="inlineStr">
        <is>
          <t>Current portion of debt</t>
        </is>
      </c>
      <c r="B21" s="5" t="n">
        <v>238000</v>
      </c>
      <c r="C21" s="5" t="n">
        <v>6000</v>
      </c>
    </row>
    <row r="22">
      <c r="A22" s="4" t="inlineStr">
        <is>
          <t>Other current liabilities</t>
        </is>
      </c>
      <c r="B22" s="5" t="n">
        <v>25000</v>
      </c>
      <c r="C22" s="5" t="n">
        <v>23000</v>
      </c>
    </row>
    <row r="23">
      <c r="A23" s="4" t="inlineStr">
        <is>
          <t>Total current liabilities</t>
        </is>
      </c>
      <c r="B23" s="5" t="n">
        <v>3359000</v>
      </c>
      <c r="C23" s="5" t="n">
        <v>2066000</v>
      </c>
    </row>
    <row r="24">
      <c r="A24" s="4" t="inlineStr">
        <is>
          <t>Operating lease liability, net of current portion</t>
        </is>
      </c>
      <c r="B24" s="5" t="n">
        <v>1580000</v>
      </c>
      <c r="C24" s="5" t="n">
        <v>1867000</v>
      </c>
    </row>
    <row r="25">
      <c r="A25" s="4" t="inlineStr">
        <is>
          <t>Long term debt</t>
        </is>
      </c>
      <c r="B25" s="5" t="n">
        <v>158000</v>
      </c>
      <c r="C25" s="5" t="n">
        <v>12000</v>
      </c>
    </row>
    <row r="26">
      <c r="A26" s="4" t="inlineStr">
        <is>
          <t>Total liabilities</t>
        </is>
      </c>
      <c r="B26" s="5" t="n">
        <v>5097000</v>
      </c>
      <c r="C26" s="5" t="n">
        <v>3945000</v>
      </c>
    </row>
    <row r="27">
      <c r="A27" s="3" t="inlineStr">
        <is>
          <t>Stockholders' Equity:</t>
        </is>
      </c>
    </row>
    <row r="28">
      <c r="A28" s="4" t="inlineStr">
        <is>
          <t>Common stock, $0.01 par value, 250,000,000 shares authorized; 24,551,059 shares, and 2,434,009 shares issued and outstanding at September 30, 2020 and December 31, 2019.</t>
        </is>
      </c>
      <c r="B28" s="5" t="n">
        <v>246000</v>
      </c>
      <c r="C28" s="5" t="n">
        <v>24000</v>
      </c>
    </row>
    <row r="29">
      <c r="A29" s="4" t="inlineStr">
        <is>
          <t>Additional paid-in capital</t>
        </is>
      </c>
      <c r="B29" s="5" t="n">
        <v>266665000</v>
      </c>
      <c r="C29" s="5" t="n">
        <v>239256000</v>
      </c>
    </row>
    <row r="30">
      <c r="A30" s="4" t="inlineStr">
        <is>
          <t>Accumulated deficit</t>
        </is>
      </c>
      <c r="B30" s="5" t="n">
        <v>-239375000</v>
      </c>
      <c r="C30" s="5" t="n">
        <v>-234078000</v>
      </c>
    </row>
    <row r="31">
      <c r="A31" s="4" t="inlineStr">
        <is>
          <t>Total stockholders' equity</t>
        </is>
      </c>
      <c r="B31" s="5" t="n">
        <v>27536000</v>
      </c>
      <c r="C31" s="5" t="n">
        <v>5202000</v>
      </c>
    </row>
    <row r="32">
      <c r="A32" s="4" t="inlineStr">
        <is>
          <t>Total liabilities and stockholders' equity</t>
        </is>
      </c>
      <c r="B32" s="5" t="n">
        <v>32633000</v>
      </c>
      <c r="C32" s="5" t="n">
        <v>9147000</v>
      </c>
    </row>
    <row r="33">
      <c r="A33" s="4" t="inlineStr">
        <is>
          <t>Series B Convertible Preferred Stock [Member]</t>
        </is>
      </c>
    </row>
    <row r="34">
      <c r="A34" s="3" t="inlineStr">
        <is>
          <t>Stockholders' Equity:</t>
        </is>
      </c>
    </row>
    <row r="35">
      <c r="A35" s="4" t="inlineStr">
        <is>
          <t>Convertible preferred stock, value</t>
        </is>
      </c>
      <c r="B35" s="4" t="inlineStr">
        <is>
          <t xml:space="preserve"> </t>
        </is>
      </c>
      <c r="C35" s="4" t="inlineStr">
        <is>
          <t xml:space="preserve"> </t>
        </is>
      </c>
    </row>
    <row r="36">
      <c r="A36" s="4" t="inlineStr">
        <is>
          <t>Series C Convertible Preferred Stock [Member]</t>
        </is>
      </c>
    </row>
    <row r="37">
      <c r="A37" s="3" t="inlineStr">
        <is>
          <t>Stockholders' Equity:</t>
        </is>
      </c>
    </row>
    <row r="38">
      <c r="A38" s="4" t="inlineStr">
        <is>
          <t>Convertible 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Accounting Policies [Abstract]</t>
        </is>
      </c>
    </row>
    <row r="4">
      <c r="A4" s="4" t="inlineStr">
        <is>
          <t>Organization</t>
        </is>
      </c>
      <c r="B4" s="4" t="inlineStr">
        <is>
          <t>Organization SINTX Technologies, Inc. (“SINTX”
or “the Company”) was incorporated in the state of Delaware on December 10, 1996.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material and components in its FDA registered and ISO 13485:2016 certified facility. The Company believes it is the first and only
manufacturer to use silicon nitride in medical applications. The Company’s products are primarily sold in the United States.</t>
        </is>
      </c>
    </row>
    <row r="5">
      <c r="A5" s="4" t="inlineStr">
        <is>
          <t>Reverse Stock Split</t>
        </is>
      </c>
      <c r="B5" s="4" t="inlineStr">
        <is>
          <t>Reverse Stock Split On July 26, 2019 the Company effected a 1 for
30 reverse stock split of the Company’s common stock. The par value and the authorized shares of the common and convertible
preferred stock were not adjusted as a result of the reverse stock split. All common stock shares, equivalents, and per-share amounts
for all periods presented in these condensed financial statements have been adjusted retroactively to reflect the reverse stock
split.</t>
        </is>
      </c>
    </row>
    <row r="6">
      <c r="A6" s="4" t="inlineStr">
        <is>
          <t>Basis of Presentation</t>
        </is>
      </c>
      <c r="B6" s="4" t="inlineStr">
        <is>
          <t>Basis of Presentation These unaudited condensed consolidated financial
statements have been prepared in accordance with the rules and regulations of the United States Securities and Exchange Commission
(“SEC”) and include all assets and liabilities of the Company. In May 2020, the Company dissolved its wholly owned
subsidiary ST Sub, Inc. At the time of dissolution the subsidiary had no assets, liabilities, equity, or operations. The financial
statements after May 8, 2020, are not consolidated.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financial
statements should be read in conjunction with the consolidated audited financial statements and notes thereto contained in the
Company’s Annual Report on Form 10-K for the year ended December 31, 2019, filed with the SEC on March 26, 2020. The results
of operations for the nine months ended September 30, 2020, are not necessarily indicative of the results to be expected for the
year ending December 31, 2020. The Company’s significant accounting policies are set forth in Note 1 to the consolidated
financial statements in its Annual Report on Form 10-K for the year ended December 31, 2019.</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 and expenses during the period. Actual results could differ from those estimates. As of September
30, 2020, the most significant estimates relate to inventory, long-lived and intangible assets, the liability for preferred stock
and common stock warrants, and the derivative liabilities.</t>
        </is>
      </c>
    </row>
    <row r="8">
      <c r="A8" s="4" t="inlineStr">
        <is>
          <t>Liquidity and Capital Resources</t>
        </is>
      </c>
      <c r="B8" s="4" t="inlineStr">
        <is>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0
and 2019, the Company incurred a net loss of $5.3 million and $3.8 million, respectively, and used cash in operations of
$7.1 million and $4.9 million, respectively. The Company had an accumulated deficit of $239 million and $234 million as of
September 30, 2020 and December 31, 2019,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of approximately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20.9 million,
before considering issuance costs of approximately $1.6 million (see Note 8). During the year ended December 31, 2019, the
Company entered into an at-the-market (ATM) equity distribution agreement in which the Company may sell, from time to time, shares
of common stock having an aggregate offering price of up to $2.5 million. The Company sold 527,896 shares during the year ended
December 31, 2019, raising approximately $1.7 million before deducting fees to the placement agent and other offering expenses
of approximately $0.2 million. During the nine month period ending September 30, 2020, the Company sold 354,500 shares of common
stock, raising approximately $0.8 million deducting fees to the placement agent and other offering expenses of approximately $0.034
million. As of September 30, 2020, no funding capacity is available under the ATM. (see Note 8). On October 1, 2018, the Company sold the retail
spine business to CTL Medical. The sale included a $6 million noninterest bearing note receivable payable over a 36-month term.
The 36-month term of the note receivable requires 18 payments of $138,889 followed by 18 payments of $194,444, with maturing of
the note receivable to occur October 1, 2021. The Company expects cash flows of approximately $2.5 million for the remaining
thirteen months. Management has concluded that together with
its existing capital resources and payments on the note receivable from the sale of the Spine business will be sufficient to fund
operations for at least the next 12 months, or through November 2021. In the financial statements for the year ended December 31,
2019, the Company concluded substantial doubt existed for the Company to continue as a going concern. Beginning with the period
ended March 31, 2020, the Company’s position changed as a result of the capital raises outlined in Note 8.</t>
        </is>
      </c>
    </row>
    <row r="9">
      <c r="A9" s="4" t="inlineStr">
        <is>
          <t>Risks Related to COVID-19 Pandemic</t>
        </is>
      </c>
      <c r="B9" s="4" t="inlineStr">
        <is>
          <t>Risks Related to COVID-19 Pandemic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t>
        </is>
      </c>
    </row>
    <row r="10">
      <c r="A10" s="4" t="inlineStr">
        <is>
          <t>New Accounting Pronouncements Not Yet Adopted</t>
        </is>
      </c>
      <c r="B10" s="4" t="inlineStr">
        <is>
          <t>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Common Share (Tables)</t>
        </is>
      </c>
      <c r="B1" s="2" t="inlineStr">
        <is>
          <t>9 Months Ended</t>
        </is>
      </c>
    </row>
    <row r="2">
      <c r="B2" s="2" t="inlineStr">
        <is>
          <t>Sep. 30, 2020</t>
        </is>
      </c>
    </row>
    <row r="3">
      <c r="A3" s="3" t="inlineStr">
        <is>
          <t>Earnings Per Share [Abstract]</t>
        </is>
      </c>
    </row>
    <row r="4">
      <c r="A4" s="4" t="inlineStr">
        <is>
          <t>Schedule of Basic and Diluted Loss Per Share</t>
        </is>
      </c>
      <c r="B4" s="4" t="inlineStr">
        <is>
          <t>Below are basic and diluted loss per
share data for the three months ended September 30, 2020, which are in thousands except for share and per share data:
Basic
Effect of Dilutive Diluted
Numerator:
Net loss $ (2,437 ) $ - $ (2,437 )
Deemed dividend and accretion of a discount (74 ) - (74 )
Net loss attributable to common stockholders $ (2,511 ) $ - $ (2,511 )
Denominator:
Number of shares used in per common share calculations: 22,774,263 - 22,774,263
Net loss per common share:
Net loss $ (0.11 ) $ - $ (0.11 )
Deemed dividend and accretion of a discount - - -
Net loss attributable to common stockholders $ (0.11 ) $ - $ (0.11 ) Below are basic and diluted loss per
share data for the nine months ended September 30, 2020, which are in thousands except for share and per share data:
Basic
Effect of Dilutive Diluted
Numerator:
Net loss $ (5,296 ) $ (2,073 ) $ (7,369 )
Deemed dividend and accretion of a discount (9,565 ) - (9,565 )
Net loss attributable to common stockholders $ (14,861 ) $ (2,073 ) $ (16,934 )
Denominator:
Number of shares used in per common share calculations: 13,671,866 1,422,410 15,094,276
Net income (loss) per common share:
Net loss $ (0.39 ) $ (0.10 ) $ (0.49 )
Deemed dividend and accretion of a discount (0.70 ) 0.07 (0.63 )
Net income (loss) attributable to common stockholders $ (1.09 ) $ (0.03 ) $ (1.12 ) Below are basic and diluted loss per
share data for the three months ended September 30, 2019, which are in thousands except for share and per share data:
Basic
Effect of Dilutive Diluted
Numerator:
Net loss $ (1,446 ) $ (144 ) $ (1,590 )
Deemed dividend and accretion of a discount (345 ) - (345 )
Net loss attributable to common stockholders $ (1,791 ) $ (144 ) $ (1,935 )
Denominator:
Number of shares used in per common share calculations: 2,127,293 - 2,127,293
Net loss per common share:
Net loss $ (0.68 ) $ (0.07 ) $ (0.75 )
Deemed dividend and accretion of a discount (0.16 ) - (0.16 )
Net loss attributable to common stockholders $ (0.84 ) $ (0.07 ) $ (0.91 ) Below are basic and diluted loss per
share data for the nine months ended September 30, 2019, which are in thousands except for share and per share data:
Basic
Effect of Dilutive Diluted
Numerator:
Net loss $ (3,805 ) $ (753 ) $ (4,558 )
Deemed dividend and accretion of a discount (2,703 ) - (2,703 )
Net loss attributable to common stockholders $ (6,508 ) $ (753 ) $ (7,261 )
Denominator:
Number of shares used in per common share calculations: 1,269,106 - 1,269,106
Net loss per common share:
Net loss $ (3.00 ) $ (0.59 ) $ (3.59 )
Deemed dividend and accretion of a discount (2.13 ) - (2.13 )
Net loss attributable to common stockholders $ (5.13 ) $ (0.59 ) $ (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omponents of Inventory</t>
        </is>
      </c>
      <c r="B4" s="4" t="inlineStr">
        <is>
          <t xml:space="preserve">Inventories consisted of the following (in
thousands):
September 30, 2020 December 31, 2019
Raw materials $ 461 $ 533
WIP 72 106
Finished Goods 2 -
$ 535 $ 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Intangible assets consisted of the following
(in thousands):
September 30, 2020 December 31, 2019
Trademarks $ 50 $ 50
Less: accumulated amortization (13 ) (9 )
$ 37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inancial Liabilities Measured at Fair Value on Recurring Basis by Level Within Fair Value Hierarchy</t>
        </is>
      </c>
      <c r="B4" s="4" t="inlineStr">
        <is>
          <t xml:space="preserve">The following tables set forth the financial
liabilities measured at fair value on a recurring basis by level within the fair value hierarchy as of September 30, 2020 and December
31, 2019 (in thousands):
Fair Value Measurements as of September 30, 2020
Description Level 1 Level 2 Level 3 Total
Derivative liability
Common stock warrants $ - $ - $ 1,600 $ 1,600
Fair Value Measurements as of December 31, 2019
Description Level 1 Level 2 Level 3 Total
Derivative liability
Common stock warrants $ - $ - $ 220 $ 220 </t>
        </is>
      </c>
    </row>
    <row r="5">
      <c r="A5" s="4" t="inlineStr">
        <is>
          <t>Schedule of Fair Value Measurement Hierarchy of Derivative Liability</t>
        </is>
      </c>
      <c r="B5" s="4" t="inlineStr">
        <is>
          <t>The Company did not have any transfers of assets
and liabilities between any levels of the fair value measurement hierarchy during the nine months ended September 30, 2020 and
2019 (in thousands).
Common Stock
Balance as of December 31, 2018 $ (1,566 )
Change in fair value 754
Exercise of warrants 44
Other, net (1 )
Balance as of September 30, 2019 $ (769 )
Balance as of December 31, 2019 $ (220 )
Issuance of derivatives (6,328 )
Change in fair value 1,750
Exercise of warrants 3,197
Other, net 1
Balance as of September 30, 2020 $ (1,600 )</t>
        </is>
      </c>
    </row>
    <row r="6">
      <c r="A6" s="4" t="inlineStr">
        <is>
          <t>Schedule of Assumptions Used in Estimating Fair Value</t>
        </is>
      </c>
      <c r="B6" s="4" t="inlineStr">
        <is>
          <t>The assumptions used in estimating the common
stock warrant liability as of September 30, 2020 and December 31, 2019 were as follows:
September 30, 2020 December 31, 2019
Weighted-average risk-free interest rate 0.16%-0.28 % 1.62 %
Weighted-average expected life (in years) 2.61-4.36 3.4
Expected dividend yield - % - %
Weighted-average expected volatility  139.17%-160.7 %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consisted of the following
(in thousands):
September 30, 2020 December 31,2019
Payroll and related expense $ 646 $ 589
Resterilization and repackaging costs 52 392
Other 248 285
$ 946 $ 1,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A summary of the Company’s outstanding
stock option activity for the nine months ended September 30, 2020 is as follows:
Options
Weighted- Exercise Price
Weighted- Average Intrinsic
As of December 31, 2019 377 $ 7,446.69 5.3 $ -
Granted 515,017 0.47 10.0 -
Exercised - - - -
Forfeited - - - -
Expired - - - -
As of September 30, 2020 515,394 $ 5.90 9.6 $ 746,774
Exercisable as of September 30, 2020 377 $ 7,446.69 4.6 $ - </t>
        </is>
      </c>
    </row>
    <row r="5">
      <c r="A5" s="4" t="inlineStr">
        <is>
          <t>Schedule of Assumption Used for Fair value of Option</t>
        </is>
      </c>
      <c r="B5" s="4" t="inlineStr">
        <is>
          <t>The following weighted average assumptions
were used in the calculation to estimate the fair value of options granted to employees during the nine months ended September
30, 2020.
Nine Months Ended
September 30, 2020
Weighted-average risk-free interest rate 0.34 %
Weighted-average expected life (in years) 10.0
Expected dividend yield - %
Weighted-average expected volatility 129.69 %</t>
        </is>
      </c>
    </row>
    <row r="6">
      <c r="A6" s="4" t="inlineStr">
        <is>
          <t>Schedule of Unrecognized Stock-based Compensation</t>
        </is>
      </c>
      <c r="B6" s="4" t="inlineStr">
        <is>
          <t xml:space="preserve">Unrecognized stock-based compensation as of
September 30, 2020 is as follows (in thousands):
Weighted Average
Unrecognized Stock-Based Remaining
Compensation (in years)
Stock options $ 204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Future Minimum Payments</t>
        </is>
      </c>
      <c r="B4" s="4" t="inlineStr">
        <is>
          <t xml:space="preserve">Operating lease future minimum payments together
with the present values as of September 30, 2020, are summarized as follows:
Years Ending December 31, September 30,
2020 $ 124
2021 513
2022 528
2023 544
2024 561
Thereafter -
Total future minimum lease payments 2,270
Less amounts representing interests (297 )
Present value of lease liability 1,973
Current-portion of operating lease liability 393
Long-term portion operating lease liability $ 1,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ganization and Summary of Significant Accounting Policies (Details Narrative) - USD ($) $ in Thousands</t>
        </is>
      </c>
      <c r="B1" s="2" t="inlineStr">
        <is>
          <t>Feb. 06, 2020</t>
        </is>
      </c>
      <c r="C1" s="2" t="inlineStr">
        <is>
          <t>Sep. 12, 2019</t>
        </is>
      </c>
      <c r="D1" s="2" t="inlineStr">
        <is>
          <t>Jul. 26, 2019</t>
        </is>
      </c>
      <c r="E1" s="2" t="inlineStr">
        <is>
          <t>Oct. 02, 2018</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c r="N1" s="2" t="inlineStr">
        <is>
          <t>Dec. 31, 2019</t>
        </is>
      </c>
    </row>
    <row r="2">
      <c r="A2" s="4" t="inlineStr">
        <is>
          <t>Reverse stock split</t>
        </is>
      </c>
      <c r="D2" s="4" t="inlineStr">
        <is>
          <t xml:space="preserve">1 for 30 reverse stock split </t>
        </is>
      </c>
    </row>
    <row r="3">
      <c r="A3" s="4" t="inlineStr">
        <is>
          <t>Net loss</t>
        </is>
      </c>
      <c r="F3" s="6" t="n">
        <v>-2437</v>
      </c>
      <c r="G3" s="6" t="n">
        <v>-4028</v>
      </c>
      <c r="H3" s="6" t="n">
        <v>1169</v>
      </c>
      <c r="I3" s="6" t="n">
        <v>-1446</v>
      </c>
      <c r="J3" s="6" t="n">
        <v>-730</v>
      </c>
      <c r="K3" s="6" t="n">
        <v>-1629</v>
      </c>
      <c r="L3" s="6" t="n">
        <v>-5296</v>
      </c>
      <c r="M3" s="6" t="n">
        <v>-3805</v>
      </c>
    </row>
    <row r="4">
      <c r="A4" s="4" t="inlineStr">
        <is>
          <t>Net cash used in operating activities</t>
        </is>
      </c>
      <c r="L4" s="5" t="n">
        <v>-7055</v>
      </c>
      <c r="M4" s="6" t="n">
        <v>-4879</v>
      </c>
    </row>
    <row r="5">
      <c r="A5" s="4" t="inlineStr">
        <is>
          <t>Accumulated deficit</t>
        </is>
      </c>
      <c r="F5" s="6" t="n">
        <v>-239375</v>
      </c>
      <c r="L5" s="5" t="n">
        <v>-239375</v>
      </c>
      <c r="N5" s="6" t="n">
        <v>-234078</v>
      </c>
    </row>
    <row r="6">
      <c r="A6" s="4" t="inlineStr">
        <is>
          <t>Proceeds from issuance of public offering</t>
        </is>
      </c>
      <c r="B6" s="6" t="n">
        <v>9400</v>
      </c>
    </row>
    <row r="7">
      <c r="A7" s="4" t="inlineStr">
        <is>
          <t>Underwriting discounts and commissions and offering expenses payable</t>
        </is>
      </c>
      <c r="B7" s="6" t="n">
        <v>1200</v>
      </c>
    </row>
    <row r="8">
      <c r="A8" s="4" t="inlineStr">
        <is>
          <t>Non interest note receivable</t>
        </is>
      </c>
      <c r="E8" s="6" t="n">
        <v>6000</v>
      </c>
    </row>
    <row r="9">
      <c r="A9" s="4" t="inlineStr">
        <is>
          <t>Debt description</t>
        </is>
      </c>
      <c r="E9" s="4" t="inlineStr">
        <is>
          <t>The 36-month term of the note receivable requires 18 payments of $138,889 followed by 18 payments of $194,444, with maturing of the note receivable on October 1, 2021</t>
        </is>
      </c>
    </row>
    <row r="10">
      <c r="A10" s="4" t="inlineStr">
        <is>
          <t>Maturity date of note receivable</t>
        </is>
      </c>
      <c r="E10" s="4" t="inlineStr">
        <is>
          <t>Oct. 1,
		2021</t>
        </is>
      </c>
    </row>
    <row r="11">
      <c r="A11" s="4" t="inlineStr">
        <is>
          <t>Following 18-Month Payment Period [Member]</t>
        </is>
      </c>
    </row>
    <row r="12">
      <c r="A12" s="4" t="inlineStr">
        <is>
          <t>Proceeds from notes receivable</t>
        </is>
      </c>
      <c r="L12" s="6" t="n">
        <v>2500</v>
      </c>
    </row>
    <row r="13">
      <c r="A13" s="4" t="inlineStr">
        <is>
          <t>Two Registered Direct Offerings [Member]</t>
        </is>
      </c>
    </row>
    <row r="14">
      <c r="A14" s="4" t="inlineStr">
        <is>
          <t>Number of shares issuance cost</t>
        </is>
      </c>
      <c r="L14" s="5" t="n">
        <v>11015000</v>
      </c>
    </row>
    <row r="15">
      <c r="A15" s="4" t="inlineStr">
        <is>
          <t>Proceeds from issuance cost</t>
        </is>
      </c>
      <c r="L15" s="6" t="n">
        <v>20900</v>
      </c>
    </row>
    <row r="16">
      <c r="A16" s="4" t="inlineStr">
        <is>
          <t>Stock offering expense</t>
        </is>
      </c>
      <c r="L16" s="6" t="n">
        <v>1600</v>
      </c>
    </row>
    <row r="17">
      <c r="A17" s="4" t="inlineStr">
        <is>
          <t>ATM Equity Distribution Agreement [Member]</t>
        </is>
      </c>
    </row>
    <row r="18">
      <c r="A18" s="4" t="inlineStr">
        <is>
          <t>Proceeds from issuance of public offering</t>
        </is>
      </c>
      <c r="C18" s="6" t="n">
        <v>2500</v>
      </c>
    </row>
    <row r="19">
      <c r="A19" s="4" t="inlineStr">
        <is>
          <t>Number of stock sold during period</t>
        </is>
      </c>
      <c r="L19" s="5" t="n">
        <v>354500</v>
      </c>
      <c r="N19" s="5" t="n">
        <v>527896</v>
      </c>
    </row>
    <row r="20">
      <c r="A20" s="4" t="inlineStr">
        <is>
          <t>Sale of stock value</t>
        </is>
      </c>
      <c r="L20" s="6" t="n">
        <v>800</v>
      </c>
      <c r="N20" s="6" t="n">
        <v>1700</v>
      </c>
    </row>
    <row r="21">
      <c r="A21" s="4" t="inlineStr">
        <is>
          <t>Stock offering expense</t>
        </is>
      </c>
      <c r="L21" s="6" t="n">
        <v>34</v>
      </c>
      <c r="N21" s="5" t="n">
        <v>200</v>
      </c>
    </row>
    <row r="22">
      <c r="A22" s="4" t="inlineStr">
        <is>
          <t>ATM Equity Distribution Agreement [Member] | Maximum [Member]</t>
        </is>
      </c>
    </row>
    <row r="23">
      <c r="A23" s="4" t="inlineStr">
        <is>
          <t>Proceeds from issuance of public offering</t>
        </is>
      </c>
      <c r="C23" s="6" t="n">
        <v>2500</v>
      </c>
      <c r="N23" s="6" t="n">
        <v>2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Income (Loss) Per Common Share (Details Narrative) - shares</t>
        </is>
      </c>
      <c r="B1" s="2" t="inlineStr">
        <is>
          <t>9 Months Ended</t>
        </is>
      </c>
    </row>
    <row r="2">
      <c r="B2" s="2" t="inlineStr">
        <is>
          <t>Sep. 30, 2020</t>
        </is>
      </c>
      <c r="C2" s="2" t="inlineStr">
        <is>
          <t>Sep. 30, 2019</t>
        </is>
      </c>
    </row>
    <row r="3">
      <c r="A3" s="3" t="inlineStr">
        <is>
          <t>Earnings Per Share [Abstract]</t>
        </is>
      </c>
    </row>
    <row r="4">
      <c r="A4" s="4" t="inlineStr">
        <is>
          <t>Potentially dilutive securities</t>
        </is>
      </c>
      <c r="B4" s="5" t="n">
        <v>1600000</v>
      </c>
      <c r="C4" s="5" t="n">
        <v>5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4" t="inlineStr">
        <is>
          <t>Common stock, par value</t>
        </is>
      </c>
      <c r="B2" s="7" t="n">
        <v>0.01</v>
      </c>
      <c r="C2" s="7" t="n">
        <v>0.01</v>
      </c>
    </row>
    <row r="3">
      <c r="A3" s="4" t="inlineStr">
        <is>
          <t>Common stock, shares authorized</t>
        </is>
      </c>
      <c r="B3" s="5" t="n">
        <v>250000000</v>
      </c>
      <c r="C3" s="5" t="n">
        <v>250000000</v>
      </c>
    </row>
    <row r="4">
      <c r="A4" s="4" t="inlineStr">
        <is>
          <t>Common stock, shares issued</t>
        </is>
      </c>
      <c r="B4" s="5" t="n">
        <v>24551059</v>
      </c>
      <c r="C4" s="5" t="n">
        <v>2434009</v>
      </c>
    </row>
    <row r="5">
      <c r="A5" s="4" t="inlineStr">
        <is>
          <t>Common stock, shares outstanding</t>
        </is>
      </c>
      <c r="B5" s="5" t="n">
        <v>24551059</v>
      </c>
      <c r="C5" s="5" t="n">
        <v>2434009</v>
      </c>
    </row>
    <row r="6">
      <c r="A6" s="4" t="inlineStr">
        <is>
          <t>Series B Convertible Preferred Stock [Member]</t>
        </is>
      </c>
    </row>
    <row r="7">
      <c r="A7" s="4" t="inlineStr">
        <is>
          <t>Convertible preferred stock, par value</t>
        </is>
      </c>
      <c r="B7" s="7" t="n">
        <v>0.01</v>
      </c>
      <c r="C7" s="7" t="n">
        <v>0.01</v>
      </c>
    </row>
    <row r="8">
      <c r="A8" s="4" t="inlineStr">
        <is>
          <t>Convertible preferred stock, shares authorized</t>
        </is>
      </c>
      <c r="B8" s="5" t="n">
        <v>130000000</v>
      </c>
      <c r="C8" s="5" t="n">
        <v>130000000</v>
      </c>
    </row>
    <row r="9">
      <c r="A9" s="4" t="inlineStr">
        <is>
          <t>Convertible preferred stock, shares issued</t>
        </is>
      </c>
      <c r="B9" s="5" t="n">
        <v>26</v>
      </c>
      <c r="C9" s="5" t="n">
        <v>249</v>
      </c>
    </row>
    <row r="10">
      <c r="A10" s="4" t="inlineStr">
        <is>
          <t>Convertible preferred stock, shares outstanding</t>
        </is>
      </c>
      <c r="B10" s="5" t="n">
        <v>26</v>
      </c>
      <c r="C10" s="5" t="n">
        <v>249</v>
      </c>
    </row>
    <row r="11">
      <c r="A11" s="4" t="inlineStr">
        <is>
          <t>Series C Convertible Preferred Stock [Member]</t>
        </is>
      </c>
    </row>
    <row r="12">
      <c r="A12" s="4" t="inlineStr">
        <is>
          <t>Convertible preferred stock, par value</t>
        </is>
      </c>
      <c r="B12" s="7" t="n">
        <v>0.01</v>
      </c>
      <c r="C12" s="7" t="n">
        <v>0.01</v>
      </c>
    </row>
    <row r="13">
      <c r="A13" s="4" t="inlineStr">
        <is>
          <t>Convertible preferred stock, shares authorized</t>
        </is>
      </c>
      <c r="B13" s="5" t="n">
        <v>130000000</v>
      </c>
      <c r="C13" s="5" t="n">
        <v>130000000</v>
      </c>
    </row>
    <row r="14">
      <c r="A14" s="4" t="inlineStr">
        <is>
          <t>Convertible preferred stock, shares issued</t>
        </is>
      </c>
      <c r="B14" s="5" t="n">
        <v>51</v>
      </c>
      <c r="C14" s="5" t="n">
        <v>0</v>
      </c>
    </row>
    <row r="15">
      <c r="A15" s="4" t="inlineStr">
        <is>
          <t>Convertible preferred stock, shares outstanding</t>
        </is>
      </c>
      <c r="B15" s="5" t="n">
        <v>51</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Income (Loss) Per Common Share - Schedule of Basic and Diluted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2437</v>
      </c>
      <c r="C4" s="6" t="n">
        <v>-4028</v>
      </c>
      <c r="D4" s="6" t="n">
        <v>1169</v>
      </c>
      <c r="E4" s="6" t="n">
        <v>-1446</v>
      </c>
      <c r="F4" s="6" t="n">
        <v>-730</v>
      </c>
      <c r="G4" s="6" t="n">
        <v>-1629</v>
      </c>
      <c r="H4" s="6" t="n">
        <v>-5296</v>
      </c>
      <c r="I4" s="6" t="n">
        <v>-3805</v>
      </c>
    </row>
    <row r="5">
      <c r="A5" s="4" t="inlineStr">
        <is>
          <t>Deemed dividend and accretion of a discount, basic calculation</t>
        </is>
      </c>
      <c r="B5" s="5" t="n">
        <v>-74</v>
      </c>
      <c r="E5" s="5" t="n">
        <v>-345</v>
      </c>
      <c r="H5" s="5" t="n">
        <v>-9565</v>
      </c>
      <c r="I5" s="5" t="n">
        <v>-2703</v>
      </c>
    </row>
    <row r="6">
      <c r="A6" s="4" t="inlineStr">
        <is>
          <t>Net loss attributable to common stockholders, basic calculation</t>
        </is>
      </c>
      <c r="B6" s="6" t="n">
        <v>-2511</v>
      </c>
      <c r="E6" s="6" t="n">
        <v>-1791</v>
      </c>
      <c r="H6" s="6" t="n">
        <v>-14861</v>
      </c>
      <c r="I6" s="6" t="n">
        <v>-6508</v>
      </c>
    </row>
    <row r="7">
      <c r="A7" s="4" t="inlineStr">
        <is>
          <t>Number of shares used in per common share calculations: basic calculation</t>
        </is>
      </c>
      <c r="B7" s="5" t="n">
        <v>22774263</v>
      </c>
      <c r="E7" s="5" t="n">
        <v>2127293</v>
      </c>
      <c r="H7" s="5" t="n">
        <v>13671866</v>
      </c>
      <c r="I7" s="5" t="n">
        <v>1269106</v>
      </c>
    </row>
    <row r="8">
      <c r="A8" s="4" t="inlineStr">
        <is>
          <t>Net loss, basic calculation</t>
        </is>
      </c>
      <c r="B8" s="7" t="n">
        <v>-0.11</v>
      </c>
      <c r="E8" s="7" t="n">
        <v>-0.68</v>
      </c>
      <c r="H8" s="7" t="n">
        <v>-0.39</v>
      </c>
      <c r="I8" s="6" t="n">
        <v>-3</v>
      </c>
    </row>
    <row r="9">
      <c r="A9" s="4" t="inlineStr">
        <is>
          <t>Deemed dividend and accretion of a discount, basic calculation</t>
        </is>
      </c>
      <c r="B9" s="4" t="inlineStr">
        <is>
          <t xml:space="preserve"> </t>
        </is>
      </c>
      <c r="E9" s="8" t="n">
        <v>-0.16</v>
      </c>
      <c r="H9" s="8" t="n">
        <v>-0.7</v>
      </c>
      <c r="I9" s="8" t="n">
        <v>-2.13</v>
      </c>
    </row>
    <row r="10">
      <c r="A10" s="4" t="inlineStr">
        <is>
          <t>Net income (loss) attributable to common stockholders, basic calculation</t>
        </is>
      </c>
      <c r="B10" s="7" t="n">
        <v>-0.11</v>
      </c>
      <c r="E10" s="7" t="n">
        <v>-0.84</v>
      </c>
      <c r="H10" s="7" t="n">
        <v>-1.09</v>
      </c>
      <c r="I10" s="7" t="n">
        <v>-5.13</v>
      </c>
    </row>
    <row r="11">
      <c r="A11" s="4" t="inlineStr">
        <is>
          <t>Net income (loss), effect of dilutive warrant securities</t>
        </is>
      </c>
      <c r="B11" s="4" t="inlineStr">
        <is>
          <t xml:space="preserve"> </t>
        </is>
      </c>
      <c r="E11" s="6" t="n">
        <v>-144</v>
      </c>
      <c r="H11" s="6" t="n">
        <v>-2073</v>
      </c>
      <c r="I11" s="6" t="n">
        <v>-753</v>
      </c>
    </row>
    <row r="12">
      <c r="A12" s="4" t="inlineStr">
        <is>
          <t>Deemed dividend and accretion of a discount, effect of dilutive warrant securities</t>
        </is>
      </c>
      <c r="B12" s="4" t="inlineStr">
        <is>
          <t xml:space="preserve"> </t>
        </is>
      </c>
      <c r="E12" s="4" t="inlineStr">
        <is>
          <t xml:space="preserve"> </t>
        </is>
      </c>
      <c r="H12" s="4" t="inlineStr">
        <is>
          <t xml:space="preserve"> </t>
        </is>
      </c>
      <c r="I12" s="4" t="inlineStr">
        <is>
          <t xml:space="preserve"> </t>
        </is>
      </c>
    </row>
    <row r="13">
      <c r="A13" s="4" t="inlineStr">
        <is>
          <t>Net loss attributable to common stockholders, effect of dilutive warrant securities</t>
        </is>
      </c>
      <c r="B13" s="4" t="inlineStr">
        <is>
          <t xml:space="preserve"> </t>
        </is>
      </c>
      <c r="E13" s="6" t="n">
        <v>-144</v>
      </c>
      <c r="H13" s="6" t="n">
        <v>-2073</v>
      </c>
      <c r="I13" s="6" t="n">
        <v>-753</v>
      </c>
    </row>
    <row r="14">
      <c r="A14" s="4" t="inlineStr">
        <is>
          <t>Number of shares used in per common share calculations: effect of dilutive warrant securities</t>
        </is>
      </c>
      <c r="B14" s="4" t="inlineStr">
        <is>
          <t xml:space="preserve"> </t>
        </is>
      </c>
      <c r="E14" s="4" t="inlineStr">
        <is>
          <t xml:space="preserve"> </t>
        </is>
      </c>
      <c r="H14" s="5" t="n">
        <v>1422410</v>
      </c>
      <c r="I14" s="4" t="inlineStr">
        <is>
          <t xml:space="preserve"> </t>
        </is>
      </c>
    </row>
    <row r="15">
      <c r="A15" s="4" t="inlineStr">
        <is>
          <t>Net income, effect of dilutive warrant securities</t>
        </is>
      </c>
      <c r="B15" s="4" t="inlineStr">
        <is>
          <t xml:space="preserve"> </t>
        </is>
      </c>
      <c r="E15" s="7" t="n">
        <v>-0.07000000000000001</v>
      </c>
      <c r="H15" s="7" t="n">
        <v>-0.1</v>
      </c>
      <c r="I15" s="7" t="n">
        <v>-0.59</v>
      </c>
    </row>
    <row r="16">
      <c r="A16" s="4" t="inlineStr">
        <is>
          <t>Deemed dividend and accretion of a discount, effect of dilutive warrant securities</t>
        </is>
      </c>
      <c r="B16" s="4" t="inlineStr">
        <is>
          <t xml:space="preserve"> </t>
        </is>
      </c>
      <c r="E16" s="4" t="inlineStr">
        <is>
          <t xml:space="preserve"> </t>
        </is>
      </c>
      <c r="H16" s="8" t="n">
        <v>-0.07000000000000001</v>
      </c>
      <c r="I16" s="4" t="inlineStr">
        <is>
          <t xml:space="preserve"> </t>
        </is>
      </c>
    </row>
    <row r="17">
      <c r="A17" s="4" t="inlineStr">
        <is>
          <t>Net loss attributable to common stockholders, effect of dilutive warrant securities</t>
        </is>
      </c>
      <c r="B17" s="4" t="inlineStr">
        <is>
          <t xml:space="preserve"> </t>
        </is>
      </c>
      <c r="E17" s="7" t="n">
        <v>-0.07000000000000001</v>
      </c>
      <c r="H17" s="7" t="n">
        <v>-0.03</v>
      </c>
      <c r="I17" s="7" t="n">
        <v>-0.59</v>
      </c>
    </row>
    <row r="18">
      <c r="A18" s="4" t="inlineStr">
        <is>
          <t>Net income (loss), diluted calculation</t>
        </is>
      </c>
      <c r="B18" s="6" t="n">
        <v>-2437</v>
      </c>
      <c r="E18" s="6" t="n">
        <v>-1590</v>
      </c>
      <c r="H18" s="6" t="n">
        <v>-7369</v>
      </c>
      <c r="I18" s="6" t="n">
        <v>-4558</v>
      </c>
    </row>
    <row r="19">
      <c r="A19" s="4" t="inlineStr">
        <is>
          <t>Deemed dividend and accretion of a discount, diluted calculation</t>
        </is>
      </c>
      <c r="B19" s="5" t="n">
        <v>-74</v>
      </c>
      <c r="E19" s="5" t="n">
        <v>-345</v>
      </c>
      <c r="H19" s="5" t="n">
        <v>-9565</v>
      </c>
      <c r="I19" s="5" t="n">
        <v>-2703</v>
      </c>
    </row>
    <row r="20">
      <c r="A20" s="4" t="inlineStr">
        <is>
          <t>Net loss attributable to common stockholders, diluted calculation</t>
        </is>
      </c>
      <c r="B20" s="6" t="n">
        <v>-2511</v>
      </c>
      <c r="E20" s="6" t="n">
        <v>-1935</v>
      </c>
      <c r="H20" s="6" t="n">
        <v>-16934</v>
      </c>
      <c r="I20" s="6" t="n">
        <v>-7261</v>
      </c>
    </row>
    <row r="21">
      <c r="A21" s="4" t="inlineStr">
        <is>
          <t>Number of shares used in per common share calculations: diluted calculation</t>
        </is>
      </c>
      <c r="B21" s="5" t="n">
        <v>22774263</v>
      </c>
      <c r="E21" s="5" t="n">
        <v>2127293</v>
      </c>
      <c r="H21" s="5" t="n">
        <v>15094276</v>
      </c>
      <c r="I21" s="5" t="n">
        <v>1269106</v>
      </c>
    </row>
    <row r="22">
      <c r="A22" s="4" t="inlineStr">
        <is>
          <t>Net income (loss), diluted calculation</t>
        </is>
      </c>
      <c r="B22" s="7" t="n">
        <v>-0.11</v>
      </c>
      <c r="E22" s="7" t="n">
        <v>-0.75</v>
      </c>
      <c r="H22" s="7" t="n">
        <v>-0.49</v>
      </c>
      <c r="I22" s="7" t="n">
        <v>-3.59</v>
      </c>
    </row>
    <row r="23">
      <c r="A23" s="4" t="inlineStr">
        <is>
          <t>Deemed dividend and accretion of a discount, diluted calculation</t>
        </is>
      </c>
      <c r="B23" s="4" t="inlineStr">
        <is>
          <t xml:space="preserve"> </t>
        </is>
      </c>
      <c r="E23" s="8" t="n">
        <v>-0.16</v>
      </c>
      <c r="H23" s="8" t="n">
        <v>-0.63</v>
      </c>
      <c r="I23" s="8" t="n">
        <v>-2.13</v>
      </c>
    </row>
    <row r="24">
      <c r="A24" s="4" t="inlineStr">
        <is>
          <t>Net loss attributable to common stockholders, diluted calculation</t>
        </is>
      </c>
      <c r="B24" s="7" t="n">
        <v>-0.11</v>
      </c>
      <c r="E24" s="7" t="n">
        <v>-0.91</v>
      </c>
      <c r="H24" s="7" t="n">
        <v>-1.12</v>
      </c>
      <c r="I24" s="7" t="n">
        <v>-5.72</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0</t>
        </is>
      </c>
      <c r="C1" s="2" t="inlineStr">
        <is>
          <t>Dec. 31, 2019</t>
        </is>
      </c>
    </row>
    <row r="2">
      <c r="A2" s="3" t="inlineStr">
        <is>
          <t>Inventory Disclosure [Abstract]</t>
        </is>
      </c>
    </row>
    <row r="3">
      <c r="A3" s="4" t="inlineStr">
        <is>
          <t>Inventory, current</t>
        </is>
      </c>
      <c r="B3" s="6" t="n">
        <v>74</v>
      </c>
      <c r="C3" s="6" t="n">
        <v>106</v>
      </c>
    </row>
    <row r="4">
      <c r="A4" s="4" t="inlineStr">
        <is>
          <t>Inventory, non-current</t>
        </is>
      </c>
      <c r="B4" s="6" t="n">
        <v>461</v>
      </c>
      <c r="C4" s="6" t="n">
        <v>5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Sep. 30, 2020</t>
        </is>
      </c>
      <c r="C1" s="2" t="inlineStr">
        <is>
          <t>Dec. 31, 2019</t>
        </is>
      </c>
    </row>
    <row r="2">
      <c r="A2" s="3" t="inlineStr">
        <is>
          <t>Inventory Disclosure [Abstract]</t>
        </is>
      </c>
    </row>
    <row r="3">
      <c r="A3" s="4" t="inlineStr">
        <is>
          <t>Raw materials</t>
        </is>
      </c>
      <c r="B3" s="6" t="n">
        <v>461</v>
      </c>
      <c r="C3" s="6" t="n">
        <v>533</v>
      </c>
    </row>
    <row r="4">
      <c r="A4" s="4" t="inlineStr">
        <is>
          <t>WIP</t>
        </is>
      </c>
      <c r="B4" s="5" t="n">
        <v>72</v>
      </c>
      <c r="C4" s="5" t="n">
        <v>106</v>
      </c>
    </row>
    <row r="5">
      <c r="A5" s="4" t="inlineStr">
        <is>
          <t>Finished Goods</t>
        </is>
      </c>
      <c r="B5" s="5" t="n">
        <v>2</v>
      </c>
      <c r="C5" s="4" t="inlineStr">
        <is>
          <t xml:space="preserve"> </t>
        </is>
      </c>
    </row>
    <row r="6">
      <c r="A6" s="4" t="inlineStr">
        <is>
          <t>Inventory</t>
        </is>
      </c>
      <c r="B6" s="6" t="n">
        <v>535</v>
      </c>
      <c r="C6" s="6" t="n">
        <v>6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Details Narrative) - USD ($) $ in Thousands</t>
        </is>
      </c>
      <c r="B1" s="2" t="inlineStr">
        <is>
          <t>9 Months Ended</t>
        </is>
      </c>
    </row>
    <row r="2">
      <c r="B2" s="2" t="inlineStr">
        <is>
          <t>Sep. 30, 2020</t>
        </is>
      </c>
      <c r="C2" s="2" t="inlineStr">
        <is>
          <t>Sep. 30, 2019</t>
        </is>
      </c>
    </row>
    <row r="3">
      <c r="A3" s="3" t="inlineStr">
        <is>
          <t>Goodwill and Intangible Assets Disclosure [Abstract]</t>
        </is>
      </c>
    </row>
    <row r="4">
      <c r="A4" s="4" t="inlineStr">
        <is>
          <t>Amortization of intangible assets</t>
        </is>
      </c>
      <c r="B4" s="6" t="n">
        <v>4</v>
      </c>
      <c r="C4"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Trademarks [Member] - USD ($) $ in Thousands</t>
        </is>
      </c>
      <c r="B1" s="2" t="inlineStr">
        <is>
          <t>Sep. 30, 2020</t>
        </is>
      </c>
      <c r="C1" s="2" t="inlineStr">
        <is>
          <t>Dec. 31, 2019</t>
        </is>
      </c>
    </row>
    <row r="2">
      <c r="A2" s="3" t="inlineStr">
        <is>
          <t>Finite-Lived Intangible Assets [Line Items]</t>
        </is>
      </c>
    </row>
    <row r="3">
      <c r="A3" s="4" t="inlineStr">
        <is>
          <t>Intangible assets, gross</t>
        </is>
      </c>
      <c r="B3" s="6" t="n">
        <v>50</v>
      </c>
      <c r="C3" s="6" t="n">
        <v>50</v>
      </c>
    </row>
    <row r="4">
      <c r="A4" s="4" t="inlineStr">
        <is>
          <t>Less: accumulated amortization</t>
        </is>
      </c>
      <c r="B4" s="5" t="n">
        <v>-13</v>
      </c>
      <c r="C4" s="5" t="n">
        <v>-9</v>
      </c>
    </row>
    <row r="5">
      <c r="A5" s="4" t="inlineStr">
        <is>
          <t>Intangible assets, net</t>
        </is>
      </c>
      <c r="B5" s="6" t="n">
        <v>37</v>
      </c>
      <c r="C5" s="6" t="n">
        <v>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by Level Within Fair Value Hierarchy (Details) - Fair Value, Measurements, Recurring [Member] - Common Stock Warrants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Derivative liability</t>
        </is>
      </c>
      <c r="B3" s="6" t="n">
        <v>1600</v>
      </c>
      <c r="C3" s="6" t="n">
        <v>220</v>
      </c>
    </row>
    <row r="4">
      <c r="A4" s="4" t="inlineStr">
        <is>
          <t>Fair Value, Inputs, Level 1 [Member]</t>
        </is>
      </c>
    </row>
    <row r="5">
      <c r="A5" s="3" t="inlineStr">
        <is>
          <t>Fair Value, Assets and Liabilities Measured on Recurring and Nonrecurring Basis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y</t>
        </is>
      </c>
      <c r="B12" s="6" t="n">
        <v>1600</v>
      </c>
      <c r="C12" s="6" t="n">
        <v>2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Measurement Hierarchy of Derivative Liability (Details) - Common Stock Warrants [Member] - USD ($) $ in Thousands</t>
        </is>
      </c>
      <c r="B1" s="2" t="inlineStr">
        <is>
          <t>9 Months Ended</t>
        </is>
      </c>
    </row>
    <row r="2">
      <c r="B2" s="2" t="inlineStr">
        <is>
          <t>Sep. 30, 2020</t>
        </is>
      </c>
      <c r="C2" s="2" t="inlineStr">
        <is>
          <t>Sep. 30, 2019</t>
        </is>
      </c>
    </row>
    <row r="3">
      <c r="A3" s="4" t="inlineStr">
        <is>
          <t>Beginning balance</t>
        </is>
      </c>
      <c r="B3" s="6" t="n">
        <v>-220</v>
      </c>
      <c r="C3" s="6" t="n">
        <v>-1566</v>
      </c>
    </row>
    <row r="4">
      <c r="A4" s="4" t="inlineStr">
        <is>
          <t>Issuance of derivatives</t>
        </is>
      </c>
      <c r="B4" s="5" t="n">
        <v>-6328</v>
      </c>
    </row>
    <row r="5">
      <c r="A5" s="4" t="inlineStr">
        <is>
          <t>Change in fair value</t>
        </is>
      </c>
      <c r="B5" s="5" t="n">
        <v>1750</v>
      </c>
      <c r="C5" s="5" t="n">
        <v>754</v>
      </c>
    </row>
    <row r="6">
      <c r="A6" s="4" t="inlineStr">
        <is>
          <t>Exercise of warrants</t>
        </is>
      </c>
      <c r="B6" s="5" t="n">
        <v>3197</v>
      </c>
      <c r="C6" s="5" t="n">
        <v>44</v>
      </c>
    </row>
    <row r="7">
      <c r="A7" s="4" t="inlineStr">
        <is>
          <t>Other, net</t>
        </is>
      </c>
      <c r="B7" s="5" t="n">
        <v>1</v>
      </c>
      <c r="C7" s="5" t="n">
        <v>-1</v>
      </c>
    </row>
    <row r="8">
      <c r="A8" s="4" t="inlineStr">
        <is>
          <t>Ending balance</t>
        </is>
      </c>
      <c r="B8" s="6" t="n">
        <v>-1600</v>
      </c>
      <c r="C8" s="6" t="n">
        <v>-7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in Estimating Fair Value (Details) - Common Stock Warrants [Member] - Black-Scholes-Merton Valuation Model [Member]</t>
        </is>
      </c>
      <c r="B1" s="2" t="inlineStr">
        <is>
          <t>Sep. 30, 2020</t>
        </is>
      </c>
      <c r="C1" s="2" t="inlineStr">
        <is>
          <t>Dec. 31, 2019</t>
        </is>
      </c>
    </row>
    <row r="2">
      <c r="A2" s="4" t="inlineStr">
        <is>
          <t>Weighted-Average Risk-Free Interest Rate [Member]</t>
        </is>
      </c>
    </row>
    <row r="3">
      <c r="A3" s="3" t="inlineStr">
        <is>
          <t>Fair Value Measurement Inputs and Valuation Techniques [Line Items]</t>
        </is>
      </c>
    </row>
    <row r="4">
      <c r="A4" s="4" t="inlineStr">
        <is>
          <t>Fair value assumptions, measurement input, percentages</t>
        </is>
      </c>
      <c r="C4" s="8" t="n">
        <v>1.62</v>
      </c>
    </row>
    <row r="5">
      <c r="A5" s="4" t="inlineStr">
        <is>
          <t>Weighted-Average Risk-Free Interest Rate [Member] | Minimum [Member]</t>
        </is>
      </c>
    </row>
    <row r="6">
      <c r="A6" s="3" t="inlineStr">
        <is>
          <t>Fair Value Measurement Inputs and Valuation Techniques [Line Items]</t>
        </is>
      </c>
    </row>
    <row r="7">
      <c r="A7" s="4" t="inlineStr">
        <is>
          <t>Fair value assumptions, measurement input, percentages</t>
        </is>
      </c>
      <c r="B7" s="8" t="n">
        <v>0.16</v>
      </c>
    </row>
    <row r="8">
      <c r="A8" s="4" t="inlineStr">
        <is>
          <t>Weighted-Average Risk-Free Interest Rate [Member] | Maximum [Member]</t>
        </is>
      </c>
    </row>
    <row r="9">
      <c r="A9" s="3" t="inlineStr">
        <is>
          <t>Fair Value Measurement Inputs and Valuation Techniques [Line Items]</t>
        </is>
      </c>
    </row>
    <row r="10">
      <c r="A10" s="4" t="inlineStr">
        <is>
          <t>Fair value assumptions, measurement input, percentages</t>
        </is>
      </c>
      <c r="B10" s="8" t="n">
        <v>0.28</v>
      </c>
    </row>
    <row r="11">
      <c r="A11" s="4" t="inlineStr">
        <is>
          <t>Weighted-Average Expected Life (in years) [Member]</t>
        </is>
      </c>
    </row>
    <row r="12">
      <c r="A12" s="3" t="inlineStr">
        <is>
          <t>Fair Value Measurement Inputs and Valuation Techniques [Line Items]</t>
        </is>
      </c>
    </row>
    <row r="13">
      <c r="A13" s="4" t="inlineStr">
        <is>
          <t>Fair value assumptions, measurement input, term</t>
        </is>
      </c>
      <c r="C13" s="4" t="inlineStr">
        <is>
          <t>3 years 4 months 24 days</t>
        </is>
      </c>
    </row>
    <row r="14">
      <c r="A14" s="4" t="inlineStr">
        <is>
          <t>Weighted-Average Expected Life (in years) [Member] | Minimum [Member]</t>
        </is>
      </c>
    </row>
    <row r="15">
      <c r="A15" s="3" t="inlineStr">
        <is>
          <t>Fair Value Measurement Inputs and Valuation Techniques [Line Items]</t>
        </is>
      </c>
    </row>
    <row r="16">
      <c r="A16" s="4" t="inlineStr">
        <is>
          <t>Fair value assumptions, measurement input, term</t>
        </is>
      </c>
      <c r="B16" s="4" t="inlineStr">
        <is>
          <t>2 years 7 months 10 days</t>
        </is>
      </c>
    </row>
    <row r="17">
      <c r="A17" s="4" t="inlineStr">
        <is>
          <t>Weighted-Average Expected Life (in years) [Member] | Maximum [Member]</t>
        </is>
      </c>
    </row>
    <row r="18">
      <c r="A18" s="3" t="inlineStr">
        <is>
          <t>Fair Value Measurement Inputs and Valuation Techniques [Line Items]</t>
        </is>
      </c>
    </row>
    <row r="19">
      <c r="A19" s="4" t="inlineStr">
        <is>
          <t>Fair value assumptions, measurement input, term</t>
        </is>
      </c>
      <c r="B19" s="4" t="inlineStr">
        <is>
          <t>4 years 4 months 9 days</t>
        </is>
      </c>
    </row>
    <row r="20">
      <c r="A20" s="4" t="inlineStr">
        <is>
          <t>Expected Dividend Yield [Member]</t>
        </is>
      </c>
    </row>
    <row r="21">
      <c r="A21" s="3" t="inlineStr">
        <is>
          <t>Fair Value Measurement Inputs and Valuation Techniques [Line Items]</t>
        </is>
      </c>
    </row>
    <row r="22">
      <c r="A22" s="4" t="inlineStr">
        <is>
          <t>Fair value assumptions, measurement input, percentages</t>
        </is>
      </c>
      <c r="B22" s="5" t="n">
        <v>0</v>
      </c>
      <c r="C22" s="5" t="n">
        <v>0</v>
      </c>
    </row>
    <row r="23">
      <c r="A23" s="4" t="inlineStr">
        <is>
          <t>Weighted Average Expected Volatility [Member]</t>
        </is>
      </c>
    </row>
    <row r="24">
      <c r="A24" s="3" t="inlineStr">
        <is>
          <t>Fair Value Measurement Inputs and Valuation Techniques [Line Items]</t>
        </is>
      </c>
    </row>
    <row r="25">
      <c r="A25" s="4" t="inlineStr">
        <is>
          <t>Fair value assumptions, measurement input, percentages</t>
        </is>
      </c>
      <c r="C25" s="5" t="n">
        <v>64</v>
      </c>
    </row>
    <row r="26">
      <c r="A26" s="4" t="inlineStr">
        <is>
          <t>Weighted Average Expected Volatility [Member] | Minimum [Member]</t>
        </is>
      </c>
    </row>
    <row r="27">
      <c r="A27" s="3" t="inlineStr">
        <is>
          <t>Fair Value Measurement Inputs and Valuation Techniques [Line Items]</t>
        </is>
      </c>
    </row>
    <row r="28">
      <c r="A28" s="4" t="inlineStr">
        <is>
          <t>Fair value assumptions, measurement input, percentages</t>
        </is>
      </c>
      <c r="B28" s="8" t="n">
        <v>139.17</v>
      </c>
    </row>
    <row r="29">
      <c r="A29" s="4" t="inlineStr">
        <is>
          <t>Weighted Average Expected Volatility [Member] | Maximum [Member]</t>
        </is>
      </c>
    </row>
    <row r="30">
      <c r="A30" s="3" t="inlineStr">
        <is>
          <t>Fair Value Measurement Inputs and Valuation Techniques [Line Items]</t>
        </is>
      </c>
    </row>
    <row r="31">
      <c r="A31" s="4" t="inlineStr">
        <is>
          <t>Fair value assumptions, measurement input, percentages</t>
        </is>
      </c>
      <c r="B31" s="9" t="n">
        <v>16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0</t>
        </is>
      </c>
      <c r="C1" s="2" t="inlineStr">
        <is>
          <t>Dec. 31, 2019</t>
        </is>
      </c>
    </row>
    <row r="2">
      <c r="A2" s="3" t="inlineStr">
        <is>
          <t>Payables and Accruals [Abstract]</t>
        </is>
      </c>
    </row>
    <row r="3">
      <c r="A3" s="4" t="inlineStr">
        <is>
          <t>Payroll and related expense</t>
        </is>
      </c>
      <c r="B3" s="6" t="n">
        <v>646</v>
      </c>
      <c r="C3" s="6" t="n">
        <v>589</v>
      </c>
    </row>
    <row r="4">
      <c r="A4" s="4" t="inlineStr">
        <is>
          <t>Resterilization and repackaging costs</t>
        </is>
      </c>
      <c r="B4" s="5" t="n">
        <v>52</v>
      </c>
      <c r="C4" s="5" t="n">
        <v>392</v>
      </c>
    </row>
    <row r="5">
      <c r="A5" s="4" t="inlineStr">
        <is>
          <t>Other</t>
        </is>
      </c>
      <c r="B5" s="5" t="n">
        <v>248</v>
      </c>
      <c r="C5" s="5" t="n">
        <v>285</v>
      </c>
    </row>
    <row r="6">
      <c r="A6" s="4" t="inlineStr">
        <is>
          <t>Total accrued liabilities</t>
        </is>
      </c>
      <c r="B6" s="6" t="n">
        <v>946</v>
      </c>
      <c r="C6" s="6" t="n">
        <v>12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s>
  <sheetData>
    <row r="1">
      <c r="A1" s="1" t="inlineStr">
        <is>
          <t>Debt (Details Narrative) - USD ($) $ in Thousands</t>
        </is>
      </c>
      <c r="B1" s="2" t="inlineStr">
        <is>
          <t>Apr. 28, 2020</t>
        </is>
      </c>
      <c r="C1" s="2" t="inlineStr">
        <is>
          <t>Oct. 02, 2018</t>
        </is>
      </c>
      <c r="D1" s="2" t="inlineStr">
        <is>
          <t>Oct. 31, 2018</t>
        </is>
      </c>
    </row>
    <row r="2">
      <c r="A2" s="4" t="inlineStr">
        <is>
          <t>Debt instrument, interest rate</t>
        </is>
      </c>
      <c r="D2" s="4" t="inlineStr">
        <is>
          <t>10.00%</t>
        </is>
      </c>
    </row>
    <row r="3">
      <c r="A3" s="4" t="inlineStr">
        <is>
          <t>Debt instrument, maturity date</t>
        </is>
      </c>
      <c r="C3" s="4" t="inlineStr">
        <is>
          <t>Oct. 1,
		2021</t>
        </is>
      </c>
    </row>
    <row r="4">
      <c r="A4" s="4" t="inlineStr">
        <is>
          <t>PPP Loan [Member] | PPP Loan [Member]</t>
        </is>
      </c>
    </row>
    <row r="5">
      <c r="A5" s="4" t="inlineStr">
        <is>
          <t>Debt principal amount</t>
        </is>
      </c>
      <c r="B5" s="6" t="n">
        <v>391</v>
      </c>
    </row>
    <row r="6">
      <c r="A6" s="4" t="inlineStr">
        <is>
          <t>Debt instrument, interest rate</t>
        </is>
      </c>
      <c r="B6" s="4" t="inlineStr">
        <is>
          <t>1.00%</t>
        </is>
      </c>
    </row>
    <row r="7">
      <c r="A7" s="4" t="inlineStr">
        <is>
          <t>Debt instrument term</t>
        </is>
      </c>
      <c r="B7" s="4" t="inlineStr">
        <is>
          <t>2 years</t>
        </is>
      </c>
    </row>
    <row r="8">
      <c r="A8" s="4" t="inlineStr">
        <is>
          <t>Debt instrument, maturity date</t>
        </is>
      </c>
      <c r="B8" s="4" t="inlineStr">
        <is>
          <t>Apr. 28,
		2022</t>
        </is>
      </c>
    </row>
    <row r="9">
      <c r="A9" s="4" t="inlineStr">
        <is>
          <t>Debt forgiven amount percentage</t>
        </is>
      </c>
      <c r="B9" s="4" t="inlineStr">
        <is>
          <t>6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revenue</t>
        </is>
      </c>
      <c r="B4" s="6" t="n">
        <v>66</v>
      </c>
      <c r="C4" s="6" t="n">
        <v>173</v>
      </c>
      <c r="D4" s="6" t="n">
        <v>478</v>
      </c>
      <c r="E4" s="6" t="n">
        <v>437</v>
      </c>
    </row>
    <row r="5">
      <c r="A5" s="4" t="inlineStr">
        <is>
          <t>Costs of revenue</t>
        </is>
      </c>
      <c r="B5" s="5" t="n">
        <v>53</v>
      </c>
      <c r="C5" s="5" t="n">
        <v>151</v>
      </c>
      <c r="D5" s="5" t="n">
        <v>382</v>
      </c>
      <c r="E5" s="5" t="n">
        <v>364</v>
      </c>
    </row>
    <row r="6">
      <c r="A6" s="4" t="inlineStr">
        <is>
          <t>Gross profit</t>
        </is>
      </c>
      <c r="B6" s="5" t="n">
        <v>13</v>
      </c>
      <c r="C6" s="5" t="n">
        <v>22</v>
      </c>
      <c r="D6" s="5" t="n">
        <v>96</v>
      </c>
      <c r="E6" s="5" t="n">
        <v>73</v>
      </c>
    </row>
    <row r="7">
      <c r="A7" s="3" t="inlineStr">
        <is>
          <t>Operating expenses:</t>
        </is>
      </c>
    </row>
    <row r="8">
      <c r="A8" s="4" t="inlineStr">
        <is>
          <t>Research and development</t>
        </is>
      </c>
      <c r="B8" s="5" t="n">
        <v>1432</v>
      </c>
      <c r="C8" s="5" t="n">
        <v>869</v>
      </c>
      <c r="D8" s="5" t="n">
        <v>3494</v>
      </c>
      <c r="E8" s="5" t="n">
        <v>2557</v>
      </c>
    </row>
    <row r="9">
      <c r="A9" s="4" t="inlineStr">
        <is>
          <t>General and administrative</t>
        </is>
      </c>
      <c r="B9" s="5" t="n">
        <v>827</v>
      </c>
      <c r="C9" s="5" t="n">
        <v>714</v>
      </c>
      <c r="D9" s="5" t="n">
        <v>2418</v>
      </c>
      <c r="E9" s="5" t="n">
        <v>2166</v>
      </c>
    </row>
    <row r="10">
      <c r="A10" s="4" t="inlineStr">
        <is>
          <t>Sales and marketing</t>
        </is>
      </c>
      <c r="B10" s="5" t="n">
        <v>182</v>
      </c>
      <c r="C10" s="5" t="n">
        <v>139</v>
      </c>
      <c r="D10" s="5" t="n">
        <v>450</v>
      </c>
      <c r="E10" s="5" t="n">
        <v>303</v>
      </c>
    </row>
    <row r="11">
      <c r="A11" s="4" t="inlineStr">
        <is>
          <t>Total operating expenses</t>
        </is>
      </c>
      <c r="B11" s="5" t="n">
        <v>2441</v>
      </c>
      <c r="C11" s="5" t="n">
        <v>1722</v>
      </c>
      <c r="D11" s="5" t="n">
        <v>6362</v>
      </c>
      <c r="E11" s="5" t="n">
        <v>5026</v>
      </c>
    </row>
    <row r="12">
      <c r="A12" s="4" t="inlineStr">
        <is>
          <t>Loss from operations</t>
        </is>
      </c>
      <c r="B12" s="5" t="n">
        <v>-2428</v>
      </c>
      <c r="C12" s="5" t="n">
        <v>-1700</v>
      </c>
      <c r="D12" s="5" t="n">
        <v>-6266</v>
      </c>
      <c r="E12" s="5" t="n">
        <v>-4953</v>
      </c>
    </row>
    <row r="13">
      <c r="A13" s="3" t="inlineStr">
        <is>
          <t>Other income (expenses):</t>
        </is>
      </c>
    </row>
    <row r="14">
      <c r="A14" s="4" t="inlineStr">
        <is>
          <t>Interest expense</t>
        </is>
      </c>
      <c r="B14" s="5" t="n">
        <v>-1</v>
      </c>
      <c r="C14" s="5" t="n">
        <v>-1</v>
      </c>
      <c r="D14" s="5" t="n">
        <v>-2</v>
      </c>
      <c r="E14" s="5" t="n">
        <v>-3</v>
      </c>
    </row>
    <row r="15">
      <c r="A15" s="4" t="inlineStr">
        <is>
          <t>Interest income</t>
        </is>
      </c>
      <c r="B15" s="5" t="n">
        <v>78</v>
      </c>
      <c r="C15" s="5" t="n">
        <v>111</v>
      </c>
      <c r="D15" s="5" t="n">
        <v>267</v>
      </c>
      <c r="E15" s="5" t="n">
        <v>349</v>
      </c>
    </row>
    <row r="16">
      <c r="A16" s="4" t="inlineStr">
        <is>
          <t>Change in fair value of derivative liabilities</t>
        </is>
      </c>
      <c r="B16" s="5" t="n">
        <v>-287</v>
      </c>
      <c r="C16" s="5" t="n">
        <v>144</v>
      </c>
      <c r="D16" s="5" t="n">
        <v>1750</v>
      </c>
      <c r="E16" s="5" t="n">
        <v>754</v>
      </c>
    </row>
    <row r="17">
      <c r="A17" s="4" t="inlineStr">
        <is>
          <t>Offering costs</t>
        </is>
      </c>
      <c r="B17" s="4" t="inlineStr">
        <is>
          <t xml:space="preserve"> </t>
        </is>
      </c>
      <c r="C17" s="4" t="inlineStr">
        <is>
          <t xml:space="preserve"> </t>
        </is>
      </c>
      <c r="D17" s="5" t="n">
        <v>-1246</v>
      </c>
      <c r="E17" s="4" t="inlineStr">
        <is>
          <t xml:space="preserve"> </t>
        </is>
      </c>
    </row>
    <row r="18">
      <c r="A18" s="4" t="inlineStr">
        <is>
          <t>Other income, net</t>
        </is>
      </c>
      <c r="B18" s="5" t="n">
        <v>201</v>
      </c>
      <c r="C18" s="4" t="inlineStr">
        <is>
          <t xml:space="preserve"> </t>
        </is>
      </c>
      <c r="D18" s="5" t="n">
        <v>201</v>
      </c>
      <c r="E18" s="5" t="n">
        <v>48</v>
      </c>
    </row>
    <row r="19">
      <c r="A19" s="4" t="inlineStr">
        <is>
          <t>Total other income (expense), net</t>
        </is>
      </c>
      <c r="B19" s="5" t="n">
        <v>-9</v>
      </c>
      <c r="C19" s="5" t="n">
        <v>254</v>
      </c>
      <c r="D19" s="5" t="n">
        <v>970</v>
      </c>
      <c r="E19" s="5" t="n">
        <v>1148</v>
      </c>
    </row>
    <row r="20">
      <c r="A20" s="4" t="inlineStr">
        <is>
          <t>Net loss before income taxes</t>
        </is>
      </c>
      <c r="B20" s="5" t="n">
        <v>-2437</v>
      </c>
      <c r="C20" s="5" t="n">
        <v>-1446</v>
      </c>
      <c r="D20" s="5" t="n">
        <v>-5296</v>
      </c>
      <c r="E20" s="5" t="n">
        <v>-3805</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5" t="n">
        <v>-2437</v>
      </c>
      <c r="C22" s="5" t="n">
        <v>-1446</v>
      </c>
      <c r="D22" s="5" t="n">
        <v>-5296</v>
      </c>
      <c r="E22" s="5" t="n">
        <v>-3805</v>
      </c>
    </row>
    <row r="23">
      <c r="A23" s="4" t="inlineStr">
        <is>
          <t>Deemed dividend related to the beneficial conversion feature and accretion of a discount on series B preferred stock</t>
        </is>
      </c>
      <c r="B23" s="5" t="n">
        <v>-74</v>
      </c>
      <c r="C23" s="5" t="n">
        <v>-345</v>
      </c>
      <c r="D23" s="5" t="n">
        <v>-9565</v>
      </c>
      <c r="E23" s="5" t="n">
        <v>-2703</v>
      </c>
    </row>
    <row r="24">
      <c r="A24" s="4" t="inlineStr">
        <is>
          <t>Net loss attributable to common stockholders</t>
        </is>
      </c>
      <c r="B24" s="6" t="n">
        <v>-2511</v>
      </c>
      <c r="C24" s="6" t="n">
        <v>-1791</v>
      </c>
      <c r="D24" s="6" t="n">
        <v>-14861</v>
      </c>
      <c r="E24" s="6" t="n">
        <v>-6508</v>
      </c>
    </row>
    <row r="25">
      <c r="A25" s="3" t="inlineStr">
        <is>
          <t>Net loss per share - basic and diluted</t>
        </is>
      </c>
    </row>
    <row r="26">
      <c r="A26" s="4" t="inlineStr">
        <is>
          <t>Basic - net loss</t>
        </is>
      </c>
      <c r="B26" s="7" t="n">
        <v>-0.11</v>
      </c>
      <c r="C26" s="7" t="n">
        <v>-0.68</v>
      </c>
      <c r="D26" s="7" t="n">
        <v>-0.39</v>
      </c>
      <c r="E26" s="6" t="n">
        <v>-3</v>
      </c>
    </row>
    <row r="27">
      <c r="A27" s="4" t="inlineStr">
        <is>
          <t>Basic - deemed dividend and accretion of a discount on conversion of preferred stock</t>
        </is>
      </c>
      <c r="B27" s="4" t="inlineStr">
        <is>
          <t xml:space="preserve"> </t>
        </is>
      </c>
      <c r="C27" s="8" t="n">
        <v>-0.16</v>
      </c>
      <c r="D27" s="8" t="n">
        <v>-0.7</v>
      </c>
      <c r="E27" s="8" t="n">
        <v>-2.13</v>
      </c>
    </row>
    <row r="28">
      <c r="A28" s="4" t="inlineStr">
        <is>
          <t>Basic - attributable to common stockholders</t>
        </is>
      </c>
      <c r="B28" s="8" t="n">
        <v>-0.11</v>
      </c>
      <c r="C28" s="8" t="n">
        <v>-0.84</v>
      </c>
      <c r="D28" s="8" t="n">
        <v>-1.09</v>
      </c>
      <c r="E28" s="8" t="n">
        <v>-5.13</v>
      </c>
    </row>
    <row r="29">
      <c r="A29" s="4" t="inlineStr">
        <is>
          <t>Diluted - net loss</t>
        </is>
      </c>
      <c r="B29" s="8" t="n">
        <v>-0.11</v>
      </c>
      <c r="C29" s="8" t="n">
        <v>-0.75</v>
      </c>
      <c r="D29" s="8" t="n">
        <v>-0.49</v>
      </c>
      <c r="E29" s="8" t="n">
        <v>-3.59</v>
      </c>
    </row>
    <row r="30">
      <c r="A30" s="4" t="inlineStr">
        <is>
          <t>Diluted - deemed dividend and accretion of a discount on conversion of preferred stock</t>
        </is>
      </c>
      <c r="B30" s="4" t="inlineStr">
        <is>
          <t xml:space="preserve"> </t>
        </is>
      </c>
      <c r="C30" s="8" t="n">
        <v>-0.16</v>
      </c>
      <c r="D30" s="8" t="n">
        <v>-0.63</v>
      </c>
      <c r="E30" s="8" t="n">
        <v>-2.13</v>
      </c>
    </row>
    <row r="31">
      <c r="A31" s="4" t="inlineStr">
        <is>
          <t>Diluted - attributable to common stockholders</t>
        </is>
      </c>
      <c r="B31" s="7" t="n">
        <v>-0.11</v>
      </c>
      <c r="C31" s="7" t="n">
        <v>-0.91</v>
      </c>
      <c r="D31" s="7" t="n">
        <v>-1.12</v>
      </c>
      <c r="E31" s="7" t="n">
        <v>-5.72</v>
      </c>
    </row>
    <row r="32">
      <c r="A32" s="3" t="inlineStr">
        <is>
          <t>Weighted average common shares outstanding:</t>
        </is>
      </c>
    </row>
    <row r="33">
      <c r="A33" s="4" t="inlineStr">
        <is>
          <t>Basic</t>
        </is>
      </c>
      <c r="B33" s="5" t="n">
        <v>22774263</v>
      </c>
      <c r="C33" s="5" t="n">
        <v>2127293</v>
      </c>
      <c r="D33" s="5" t="n">
        <v>13671866</v>
      </c>
      <c r="E33" s="5" t="n">
        <v>1269106</v>
      </c>
    </row>
    <row r="34">
      <c r="A34" s="4" t="inlineStr">
        <is>
          <t>Diluted</t>
        </is>
      </c>
      <c r="B34" s="5" t="n">
        <v>22774263</v>
      </c>
      <c r="C34" s="5" t="n">
        <v>2127293</v>
      </c>
      <c r="D34" s="5" t="n">
        <v>15094276</v>
      </c>
      <c r="E34" s="5" t="n">
        <v>12691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Details Narrative) - USD ($) $ / shares in Units, $ in Thousands</t>
        </is>
      </c>
      <c r="B1" s="2" t="inlineStr">
        <is>
          <t>Aug. 04, 2020</t>
        </is>
      </c>
      <c r="C1" s="2" t="inlineStr">
        <is>
          <t>Jul. 16, 2020</t>
        </is>
      </c>
      <c r="D1" s="2" t="inlineStr">
        <is>
          <t>Jun. 26, 2020</t>
        </is>
      </c>
      <c r="E1" s="2" t="inlineStr">
        <is>
          <t>Jun. 23, 2020</t>
        </is>
      </c>
      <c r="F1" s="2" t="inlineStr">
        <is>
          <t>Feb. 06, 2020</t>
        </is>
      </c>
      <c r="G1" s="2" t="inlineStr">
        <is>
          <t>Sep. 12, 2019</t>
        </is>
      </c>
      <c r="H1" s="2" t="inlineStr">
        <is>
          <t>Jun. 04, 2019</t>
        </is>
      </c>
      <c r="I1" s="2" t="inlineStr">
        <is>
          <t>Feb. 29, 2020</t>
        </is>
      </c>
      <c r="J1" s="2" t="inlineStr">
        <is>
          <t>Sep. 30, 2020</t>
        </is>
      </c>
      <c r="K1" s="2" t="inlineStr">
        <is>
          <t>Jun. 30, 2020</t>
        </is>
      </c>
      <c r="L1" s="2" t="inlineStr">
        <is>
          <t>Mar. 31, 2020</t>
        </is>
      </c>
      <c r="M1" s="2" t="inlineStr">
        <is>
          <t>Sep. 30, 2020</t>
        </is>
      </c>
      <c r="N1" s="2" t="inlineStr">
        <is>
          <t>Sep. 30, 2019</t>
        </is>
      </c>
      <c r="O1" s="2" t="inlineStr">
        <is>
          <t>Dec. 31, 2019</t>
        </is>
      </c>
      <c r="P1" s="2" t="inlineStr">
        <is>
          <t>Sep. 12, 2020</t>
        </is>
      </c>
      <c r="Q1" s="2" t="inlineStr">
        <is>
          <t>Oct. 31, 2018</t>
        </is>
      </c>
    </row>
    <row r="2">
      <c r="A2" s="4" t="inlineStr">
        <is>
          <t>Number of share units issued for conversion</t>
        </is>
      </c>
      <c r="J2" s="4" t="inlineStr">
        <is>
          <t xml:space="preserve"> </t>
        </is>
      </c>
      <c r="K2" s="4" t="inlineStr">
        <is>
          <t xml:space="preserve"> </t>
        </is>
      </c>
      <c r="L2" s="4" t="inlineStr">
        <is>
          <t xml:space="preserve"> </t>
        </is>
      </c>
    </row>
    <row r="3">
      <c r="A3" s="4" t="inlineStr">
        <is>
          <t>Gross proceeds of warrants exercise</t>
        </is>
      </c>
      <c r="M3" s="6" t="n">
        <v>1109</v>
      </c>
      <c r="N3" s="4" t="inlineStr">
        <is>
          <t xml:space="preserve"> </t>
        </is>
      </c>
    </row>
    <row r="4">
      <c r="A4" s="4" t="inlineStr">
        <is>
          <t>Proceeds from issuance of units</t>
        </is>
      </c>
      <c r="M4" s="6" t="n">
        <v>3112</v>
      </c>
      <c r="N4" s="4" t="inlineStr">
        <is>
          <t xml:space="preserve"> </t>
        </is>
      </c>
    </row>
    <row r="5">
      <c r="A5" s="4" t="inlineStr">
        <is>
          <t>Underwriting discounts and commissions and offering expenses payable</t>
        </is>
      </c>
      <c r="F5" s="6" t="n">
        <v>1200</v>
      </c>
    </row>
    <row r="6">
      <c r="A6" s="4" t="inlineStr">
        <is>
          <t>Common stock, par value</t>
        </is>
      </c>
      <c r="J6" s="7" t="n">
        <v>0.01</v>
      </c>
      <c r="M6" s="7" t="n">
        <v>0.01</v>
      </c>
      <c r="O6" s="7" t="n">
        <v>0.01</v>
      </c>
    </row>
    <row r="7">
      <c r="A7" s="4" t="inlineStr">
        <is>
          <t>Proceeds from common stock</t>
        </is>
      </c>
      <c r="M7" s="6" t="n">
        <v>20015</v>
      </c>
      <c r="N7" s="6" t="n">
        <v>1285</v>
      </c>
    </row>
    <row r="8">
      <c r="A8" s="4" t="inlineStr">
        <is>
          <t>Proceeds from public offering</t>
        </is>
      </c>
      <c r="F8" s="6" t="n">
        <v>9400</v>
      </c>
    </row>
    <row r="9">
      <c r="A9" s="4" t="inlineStr">
        <is>
          <t>Debt instrument, interest rate</t>
        </is>
      </c>
      <c r="Q9" s="4" t="inlineStr">
        <is>
          <t>10.00%</t>
        </is>
      </c>
    </row>
    <row r="10">
      <c r="A10" s="4" t="inlineStr">
        <is>
          <t>Two Registered Direct Offerings [Member]</t>
        </is>
      </c>
    </row>
    <row r="11">
      <c r="A11" s="4" t="inlineStr">
        <is>
          <t>Number of shares issuance cost</t>
        </is>
      </c>
      <c r="M11" s="5" t="n">
        <v>6100000</v>
      </c>
    </row>
    <row r="12">
      <c r="A12" s="4" t="inlineStr">
        <is>
          <t>Proceeds from issuance cost</t>
        </is>
      </c>
      <c r="M12" s="6" t="n">
        <v>9600</v>
      </c>
    </row>
    <row r="13">
      <c r="A13" s="4" t="inlineStr">
        <is>
          <t>Net issuance fees</t>
        </is>
      </c>
      <c r="M13" s="5" t="n">
        <v>1600</v>
      </c>
    </row>
    <row r="14">
      <c r="A14" s="4" t="inlineStr">
        <is>
          <t>Share Purchase Agreement [Member]</t>
        </is>
      </c>
    </row>
    <row r="15">
      <c r="A15" s="4" t="inlineStr">
        <is>
          <t>Purchase price per units</t>
        </is>
      </c>
      <c r="B15" s="7" t="n">
        <v>2.4</v>
      </c>
      <c r="C15" s="6" t="n">
        <v>2</v>
      </c>
      <c r="D15" s="7" t="n">
        <v>1.72</v>
      </c>
      <c r="E15" s="7" t="n">
        <v>1.5</v>
      </c>
    </row>
    <row r="16">
      <c r="A16" s="4" t="inlineStr">
        <is>
          <t>Number of shares of common stock</t>
        </is>
      </c>
      <c r="B16" s="5" t="n">
        <v>3415000</v>
      </c>
      <c r="C16" s="5" t="n">
        <v>1500000</v>
      </c>
      <c r="D16" s="5" t="n">
        <v>2400000</v>
      </c>
      <c r="E16" s="5" t="n">
        <v>3700000</v>
      </c>
    </row>
    <row r="17">
      <c r="A17" s="4" t="inlineStr">
        <is>
          <t>Common stock, par value</t>
        </is>
      </c>
      <c r="B17" s="7" t="n">
        <v>0.01</v>
      </c>
      <c r="C17" s="7" t="n">
        <v>0.01</v>
      </c>
      <c r="D17" s="7" t="n">
        <v>0.01</v>
      </c>
      <c r="E17" s="7" t="n">
        <v>0.01</v>
      </c>
    </row>
    <row r="18">
      <c r="A18" s="4" t="inlineStr">
        <is>
          <t>Proceeds from common stock</t>
        </is>
      </c>
      <c r="B18" s="6" t="n">
        <v>8200</v>
      </c>
      <c r="C18" s="6" t="n">
        <v>3000</v>
      </c>
      <c r="D18" s="6" t="n">
        <v>4100</v>
      </c>
      <c r="E18" s="6" t="n">
        <v>5500</v>
      </c>
    </row>
    <row r="19">
      <c r="A19" s="4" t="inlineStr">
        <is>
          <t>ATM Equity Distribution Agreement [Member]</t>
        </is>
      </c>
    </row>
    <row r="20">
      <c r="A20" s="4" t="inlineStr">
        <is>
          <t>Proceeds from public offering</t>
        </is>
      </c>
      <c r="G20" s="6" t="n">
        <v>2500</v>
      </c>
    </row>
    <row r="21">
      <c r="A21" s="4" t="inlineStr">
        <is>
          <t>Debt instrument, interest rate</t>
        </is>
      </c>
      <c r="P21" s="4" t="inlineStr">
        <is>
          <t>4.25%</t>
        </is>
      </c>
    </row>
    <row r="22">
      <c r="A22" s="4" t="inlineStr">
        <is>
          <t>Sale of stock value</t>
        </is>
      </c>
      <c r="M22" s="5" t="n">
        <v>800</v>
      </c>
      <c r="O22" s="6" t="n">
        <v>1700</v>
      </c>
    </row>
    <row r="23">
      <c r="A23" s="4" t="inlineStr">
        <is>
          <t>Net issuance fees</t>
        </is>
      </c>
      <c r="M23" s="6" t="n">
        <v>34</v>
      </c>
      <c r="O23" s="6" t="n">
        <v>200</v>
      </c>
    </row>
    <row r="24">
      <c r="A24" s="4" t="inlineStr">
        <is>
          <t>Sale of stock, shares</t>
        </is>
      </c>
      <c r="M24" s="5" t="n">
        <v>354500</v>
      </c>
      <c r="O24" s="5" t="n">
        <v>527896</v>
      </c>
    </row>
    <row r="25">
      <c r="A25" s="4" t="inlineStr">
        <is>
          <t>ATM Equity Distribution Agreement [Member] | Maximum [Member]</t>
        </is>
      </c>
    </row>
    <row r="26">
      <c r="A26" s="4" t="inlineStr">
        <is>
          <t>Common stock offering price</t>
        </is>
      </c>
      <c r="H26" s="6" t="n">
        <v>1600</v>
      </c>
    </row>
    <row r="27">
      <c r="A27" s="4" t="inlineStr">
        <is>
          <t>Proceeds from public offering</t>
        </is>
      </c>
      <c r="G27" s="5" t="n">
        <v>2500</v>
      </c>
      <c r="O27" s="6" t="n">
        <v>2500</v>
      </c>
    </row>
    <row r="28">
      <c r="A28" s="4" t="inlineStr">
        <is>
          <t>ATM Equity Distribution Agreement [Member] | Minimum [Member]</t>
        </is>
      </c>
    </row>
    <row r="29">
      <c r="A29" s="4" t="inlineStr">
        <is>
          <t>Proceeds from public offering</t>
        </is>
      </c>
      <c r="G29" s="6" t="n">
        <v>1600</v>
      </c>
    </row>
    <row r="30">
      <c r="A30" s="4" t="inlineStr">
        <is>
          <t>Holders of Warrants One [Member]</t>
        </is>
      </c>
    </row>
    <row r="31">
      <c r="A31" s="4" t="inlineStr">
        <is>
          <t>Warrant exercised during period</t>
        </is>
      </c>
      <c r="M31" s="5" t="n">
        <v>5006475</v>
      </c>
    </row>
    <row r="32">
      <c r="A32" s="4" t="inlineStr">
        <is>
          <t>Holders of Warrants Two [Member]</t>
        </is>
      </c>
    </row>
    <row r="33">
      <c r="A33" s="4" t="inlineStr">
        <is>
          <t>Warrant exercised during period</t>
        </is>
      </c>
      <c r="M33" s="5" t="n">
        <v>739618</v>
      </c>
    </row>
    <row r="34">
      <c r="A34" s="4" t="inlineStr">
        <is>
          <t>Holders of Warrants [Member]</t>
        </is>
      </c>
    </row>
    <row r="35">
      <c r="A35" s="4" t="inlineStr">
        <is>
          <t>Gross proceeds of warrants exercise</t>
        </is>
      </c>
      <c r="M35" s="6" t="n">
        <v>1100</v>
      </c>
    </row>
    <row r="36">
      <c r="A36" s="4" t="inlineStr">
        <is>
          <t>Series C Preferred Stock Purchase Warrant [Member]</t>
        </is>
      </c>
    </row>
    <row r="37">
      <c r="A37" s="4" t="inlineStr">
        <is>
          <t>Warrants to purchase of common stock shares</t>
        </is>
      </c>
      <c r="I37" s="5" t="n">
        <v>675</v>
      </c>
    </row>
    <row r="38">
      <c r="A38" s="4" t="inlineStr">
        <is>
          <t>Conversion price, description</t>
        </is>
      </c>
      <c r="I38" s="4" t="inlineStr">
        <is>
          <t>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t>
        </is>
      </c>
    </row>
    <row r="39">
      <c r="A39" s="4" t="inlineStr">
        <is>
          <t>Purchase price per units</t>
        </is>
      </c>
      <c r="I39" s="6" t="n">
        <v>1000</v>
      </c>
    </row>
    <row r="40">
      <c r="A40" s="4" t="inlineStr">
        <is>
          <t>Conversion price per share</t>
        </is>
      </c>
      <c r="I40" s="10" t="n">
        <v>1.4814</v>
      </c>
    </row>
    <row r="41">
      <c r="A41" s="4" t="inlineStr">
        <is>
          <t>Warrants description</t>
        </is>
      </c>
      <c r="I41" s="4" t="inlineStr">
        <is>
          <t>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t>
        </is>
      </c>
    </row>
    <row r="42">
      <c r="A42" s="4" t="inlineStr">
        <is>
          <t>Warrants exercise price</t>
        </is>
      </c>
      <c r="I42" s="7" t="n">
        <v>1.5</v>
      </c>
    </row>
    <row r="43">
      <c r="A43" s="4" t="inlineStr">
        <is>
          <t>Number of share units issued for conversion</t>
        </is>
      </c>
      <c r="I43" s="5" t="n">
        <v>9440</v>
      </c>
    </row>
    <row r="44">
      <c r="A44" s="4" t="inlineStr">
        <is>
          <t>Gross proceeds of warrants exercise</t>
        </is>
      </c>
      <c r="I44" s="6" t="n">
        <v>9400</v>
      </c>
    </row>
    <row r="45">
      <c r="A45" s="4" t="inlineStr">
        <is>
          <t>Issuance cost, total</t>
        </is>
      </c>
      <c r="I45" s="6" t="n">
        <v>1200</v>
      </c>
    </row>
    <row r="46">
      <c r="A46" s="4" t="inlineStr">
        <is>
          <t>Warrants Exercisable [Member]</t>
        </is>
      </c>
    </row>
    <row r="47">
      <c r="A47" s="4" t="inlineStr">
        <is>
          <t>Number of share units issued for conversion</t>
        </is>
      </c>
      <c r="I47" s="5" t="n">
        <v>6372000</v>
      </c>
    </row>
    <row r="48">
      <c r="A48" s="4" t="inlineStr">
        <is>
          <t>Proceeds from issuance of units</t>
        </is>
      </c>
      <c r="I48" s="6" t="n">
        <v>5100</v>
      </c>
    </row>
    <row r="49">
      <c r="A49" s="4" t="inlineStr">
        <is>
          <t>Warrants issuance cost</t>
        </is>
      </c>
      <c r="I49" s="6" t="n">
        <v>1200</v>
      </c>
    </row>
    <row r="50">
      <c r="A50" s="4" t="inlineStr">
        <is>
          <t>Preferred Shares [Member]</t>
        </is>
      </c>
    </row>
    <row r="51">
      <c r="A51" s="4" t="inlineStr">
        <is>
          <t>Number of share units issued for conversion</t>
        </is>
      </c>
      <c r="I51" s="5" t="n">
        <v>6372350</v>
      </c>
    </row>
    <row r="52">
      <c r="A52" s="4" t="inlineStr">
        <is>
          <t>Proceeds from issuance of units</t>
        </is>
      </c>
      <c r="I52" s="6" t="n">
        <v>3100</v>
      </c>
    </row>
    <row r="53">
      <c r="A53" s="4" t="inlineStr">
        <is>
          <t>Preferred stock issuance costs</t>
        </is>
      </c>
      <c r="I53" s="4" t="inlineStr">
        <is>
          <t xml:space="preserve"> </t>
        </is>
      </c>
    </row>
    <row r="54">
      <c r="A54" s="4" t="inlineStr">
        <is>
          <t>Common Stock [Member]</t>
        </is>
      </c>
    </row>
    <row r="55">
      <c r="A55" s="4" t="inlineStr">
        <is>
          <t>Number of share units issued for conversion</t>
        </is>
      </c>
      <c r="J55" s="5" t="n">
        <v>75606</v>
      </c>
      <c r="K55" s="5" t="n">
        <v>212168</v>
      </c>
      <c r="L55" s="5" t="n">
        <v>6215742</v>
      </c>
    </row>
    <row r="56">
      <c r="A56" s="4" t="inlineStr">
        <is>
          <t>Common Stock [Member] | Holders of Warrants One [Member]</t>
        </is>
      </c>
    </row>
    <row r="57">
      <c r="A57" s="4" t="inlineStr">
        <is>
          <t>Number of share units issued for conversion</t>
        </is>
      </c>
      <c r="M57" s="5" t="n">
        <v>3504535</v>
      </c>
    </row>
    <row r="58">
      <c r="A58" s="4" t="inlineStr">
        <is>
          <t>Common Stock [Member] | Holders of Warrants Two [Member]</t>
        </is>
      </c>
    </row>
    <row r="59">
      <c r="A59" s="4" t="inlineStr">
        <is>
          <t>Number of share units issued for conversion</t>
        </is>
      </c>
      <c r="M59" s="5" t="n">
        <v>739618</v>
      </c>
    </row>
    <row r="60">
      <c r="A60" s="4" t="inlineStr">
        <is>
          <t>Common Stock [Member] | Series B Convertible Preferred Stock [Member]</t>
        </is>
      </c>
    </row>
    <row r="61">
      <c r="A61" s="4" t="inlineStr">
        <is>
          <t>Number of share units issued for conversion</t>
        </is>
      </c>
      <c r="M61" s="5" t="n">
        <v>165586</v>
      </c>
    </row>
    <row r="62">
      <c r="A62" s="4" t="inlineStr">
        <is>
          <t>Conversion of convertible shares</t>
        </is>
      </c>
      <c r="M62" s="5" t="n">
        <v>223</v>
      </c>
    </row>
    <row r="63">
      <c r="A63" s="4" t="inlineStr">
        <is>
          <t>Common Stock [Member] | Series C Convertible Preferred Stock [Member]</t>
        </is>
      </c>
    </row>
    <row r="64">
      <c r="A64" s="4" t="inlineStr">
        <is>
          <t>Number of share units issued for conversion</t>
        </is>
      </c>
      <c r="M64" s="5" t="n">
        <v>6337930</v>
      </c>
    </row>
    <row r="65">
      <c r="A65" s="4" t="inlineStr">
        <is>
          <t>Conversion of convertible shares</t>
        </is>
      </c>
      <c r="M65" s="5" t="n">
        <v>9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Narrative) - 2020 [Member] - Board of Directors [Member]</t>
        </is>
      </c>
      <c r="B1" s="2" t="inlineStr">
        <is>
          <t>9 Months Ended</t>
        </is>
      </c>
    </row>
    <row r="2">
      <c r="B2" s="2" t="inlineStr">
        <is>
          <t>Sep. 30, 2020shares</t>
        </is>
      </c>
    </row>
    <row r="3">
      <c r="A3" s="4" t="inlineStr">
        <is>
          <t>Number of common stock issued</t>
        </is>
      </c>
      <c r="B3" s="5" t="n">
        <v>1902520</v>
      </c>
    </row>
    <row r="4">
      <c r="A4" s="4" t="inlineStr">
        <is>
          <t>Common Stock from Paln amended</t>
        </is>
      </c>
      <c r="B4" s="5" t="n">
        <v>25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9 Months Ended</t>
        </is>
      </c>
    </row>
    <row r="2">
      <c r="B2" s="2" t="inlineStr">
        <is>
          <t>Sep. 30, 2020USD ($)$ / sharesshares</t>
        </is>
      </c>
    </row>
    <row r="3">
      <c r="A3" s="3" t="inlineStr">
        <is>
          <t>Share-based Payment Arrangement [Abstract]</t>
        </is>
      </c>
    </row>
    <row r="4">
      <c r="A4" s="4" t="inlineStr">
        <is>
          <t>Options outstanding at begining | shares</t>
        </is>
      </c>
      <c r="B4" s="5" t="n">
        <v>377</v>
      </c>
    </row>
    <row r="5">
      <c r="A5" s="4" t="inlineStr">
        <is>
          <t>Options, granted | shares</t>
        </is>
      </c>
      <c r="B5" s="5" t="n">
        <v>515017</v>
      </c>
    </row>
    <row r="6">
      <c r="A6" s="4" t="inlineStr">
        <is>
          <t>Options, exercised | shares</t>
        </is>
      </c>
      <c r="B6" s="4" t="inlineStr">
        <is>
          <t xml:space="preserve"> </t>
        </is>
      </c>
    </row>
    <row r="7">
      <c r="A7" s="4" t="inlineStr">
        <is>
          <t>Options, forfeited | shares</t>
        </is>
      </c>
      <c r="B7" s="4" t="inlineStr">
        <is>
          <t xml:space="preserve"> </t>
        </is>
      </c>
    </row>
    <row r="8">
      <c r="A8" s="4" t="inlineStr">
        <is>
          <t>Options, expired | shares</t>
        </is>
      </c>
      <c r="B8" s="4" t="inlineStr">
        <is>
          <t xml:space="preserve"> </t>
        </is>
      </c>
    </row>
    <row r="9">
      <c r="A9" s="4" t="inlineStr">
        <is>
          <t>Options, outstanding at end | shares</t>
        </is>
      </c>
      <c r="B9" s="5" t="n">
        <v>515394</v>
      </c>
    </row>
    <row r="10">
      <c r="A10" s="4" t="inlineStr">
        <is>
          <t>Options, exercisable at end | shares</t>
        </is>
      </c>
      <c r="B10" s="5" t="n">
        <v>377</v>
      </c>
    </row>
    <row r="11">
      <c r="A11" s="4" t="inlineStr">
        <is>
          <t>Weighted average exercisable price | $ / shares</t>
        </is>
      </c>
      <c r="B11" s="7" t="n">
        <v>7446.69</v>
      </c>
    </row>
    <row r="12">
      <c r="A12" s="4" t="inlineStr">
        <is>
          <t>Weighted average exercise erice, granted | $ / shares</t>
        </is>
      </c>
      <c r="B12" s="8" t="n">
        <v>0.47</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outstanding at end of period | $ / shares</t>
        </is>
      </c>
      <c r="B16" s="8" t="n">
        <v>5.9</v>
      </c>
    </row>
    <row r="17">
      <c r="A17" s="4" t="inlineStr">
        <is>
          <t>Weighted average exercise price, exercisable at end of period | $ / shares</t>
        </is>
      </c>
      <c r="B17" s="7" t="n">
        <v>7446.69</v>
      </c>
    </row>
    <row r="18">
      <c r="A18" s="4" t="inlineStr">
        <is>
          <t>Weighted average remaining contractual terms (years), outstanding at beginning</t>
        </is>
      </c>
      <c r="B18" s="4" t="inlineStr">
        <is>
          <t>5 years 3 months 19 days</t>
        </is>
      </c>
    </row>
    <row r="19">
      <c r="A19" s="4" t="inlineStr">
        <is>
          <t>Weighted average remaining contractual terms (years), granted</t>
        </is>
      </c>
      <c r="B19" s="4" t="inlineStr">
        <is>
          <t>10 years</t>
        </is>
      </c>
    </row>
    <row r="20">
      <c r="A20" s="4" t="inlineStr">
        <is>
          <t>Weighted average remaining contractual terms (years), outstanding at ending</t>
        </is>
      </c>
      <c r="B20" s="4" t="inlineStr">
        <is>
          <t>9 years 7 months 6 days</t>
        </is>
      </c>
    </row>
    <row r="21">
      <c r="A21" s="4" t="inlineStr">
        <is>
          <t>Weighted average remaining contractual terms (years), exercisable</t>
        </is>
      </c>
      <c r="B21" s="4" t="inlineStr">
        <is>
          <t>4 years 7 months 6 days</t>
        </is>
      </c>
    </row>
    <row r="22">
      <c r="A22" s="4" t="inlineStr">
        <is>
          <t>Intrinsic value, outstanding at beginning of period | $</t>
        </is>
      </c>
      <c r="B22" s="4" t="inlineStr">
        <is>
          <t xml:space="preserve"> </t>
        </is>
      </c>
    </row>
    <row r="23">
      <c r="A23" s="4" t="inlineStr">
        <is>
          <t>Intrinsic value, outstanding at end of period | $</t>
        </is>
      </c>
      <c r="B23" s="5" t="n">
        <v>746774</v>
      </c>
    </row>
    <row r="24">
      <c r="A24" s="4" t="inlineStr">
        <is>
          <t>Intrinsic value, exercisable at end of period | $</t>
        </is>
      </c>
      <c r="B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Assumption Used for Fair value of Option (Details)</t>
        </is>
      </c>
      <c r="B1" s="2" t="inlineStr">
        <is>
          <t>9 Months Ended</t>
        </is>
      </c>
    </row>
    <row r="2">
      <c r="B2" s="2" t="inlineStr">
        <is>
          <t>Sep. 30, 2020</t>
        </is>
      </c>
    </row>
    <row r="3">
      <c r="A3" s="3" t="inlineStr">
        <is>
          <t>Share-based Payment Arrangement [Abstract]</t>
        </is>
      </c>
    </row>
    <row r="4">
      <c r="A4" s="4" t="inlineStr">
        <is>
          <t>Weighted-average risk-free interest rate</t>
        </is>
      </c>
      <c r="B4" s="11" t="n">
        <v>0.0034</v>
      </c>
    </row>
    <row r="5">
      <c r="A5" s="4" t="inlineStr">
        <is>
          <t>Weighted-average expected life (in years)</t>
        </is>
      </c>
      <c r="B5" s="4" t="inlineStr">
        <is>
          <t>10 years</t>
        </is>
      </c>
    </row>
    <row r="6">
      <c r="A6" s="4" t="inlineStr">
        <is>
          <t>Expected dividend yield</t>
        </is>
      </c>
      <c r="B6" s="5" t="n">
        <v>0</v>
      </c>
    </row>
    <row r="7">
      <c r="A7" s="4" t="inlineStr">
        <is>
          <t>Weighted-average expected volatility</t>
        </is>
      </c>
      <c r="B7" s="4" t="inlineStr">
        <is>
          <t>129.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Stock-Based Compensation (Details) - Employee Stock Option [Member] $ in Thousands</t>
        </is>
      </c>
      <c r="B1" s="2" t="inlineStr">
        <is>
          <t>9 Months Ended</t>
        </is>
      </c>
    </row>
    <row r="2">
      <c r="B2" s="2" t="inlineStr">
        <is>
          <t>Sep. 30, 2020USD ($)</t>
        </is>
      </c>
    </row>
    <row r="3">
      <c r="A3" s="4" t="inlineStr">
        <is>
          <t>Unrecognized stock-based compensation</t>
        </is>
      </c>
      <c r="B3" s="6" t="n">
        <v>204</v>
      </c>
    </row>
    <row r="4">
      <c r="A4" s="4" t="inlineStr">
        <is>
          <t>Weighted average remaining period of recognition (in years)</t>
        </is>
      </c>
      <c r="B4" s="4" t="inlineStr">
        <is>
          <t>2 years 7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s>
  <sheetData>
    <row r="1">
      <c r="A1" s="1" t="inlineStr">
        <is>
          <t>Note Receivable (Details Narrative) - USD ($) $ in Thousands</t>
        </is>
      </c>
      <c r="B1" s="2" t="inlineStr">
        <is>
          <t>Oct. 02, 2018</t>
        </is>
      </c>
      <c r="C1" s="2" t="inlineStr">
        <is>
          <t>Sep. 30, 2020</t>
        </is>
      </c>
      <c r="D1" s="2" t="inlineStr">
        <is>
          <t>Dec. 31, 2019</t>
        </is>
      </c>
      <c r="E1" s="2" t="inlineStr">
        <is>
          <t>Oct. 31, 2018</t>
        </is>
      </c>
    </row>
    <row r="2">
      <c r="A2" s="4" t="inlineStr">
        <is>
          <t>Non interest note receivable</t>
        </is>
      </c>
      <c r="B2" s="6" t="n">
        <v>6000</v>
      </c>
    </row>
    <row r="3">
      <c r="A3" s="4" t="inlineStr">
        <is>
          <t>Debt description</t>
        </is>
      </c>
      <c r="B3" s="4" t="inlineStr">
        <is>
          <t>The 36-month term of the note receivable requires 18 payments of $138,889 followed by 18 payments of $194,444, with maturing of the note receivable on October 1, 2021</t>
        </is>
      </c>
    </row>
    <row r="4">
      <c r="A4" s="4" t="inlineStr">
        <is>
          <t>Maturity date of note receivable</t>
        </is>
      </c>
      <c r="B4" s="4" t="inlineStr">
        <is>
          <t>Oct. 1,
		2021</t>
        </is>
      </c>
    </row>
    <row r="5">
      <c r="A5" s="4" t="inlineStr">
        <is>
          <t>Debt instrument, interest rate</t>
        </is>
      </c>
      <c r="E5" s="4" t="inlineStr">
        <is>
          <t>10.00%</t>
        </is>
      </c>
    </row>
    <row r="6">
      <c r="A6" s="4" t="inlineStr">
        <is>
          <t>Imputed interest</t>
        </is>
      </c>
      <c r="E6" s="6" t="n">
        <v>915725</v>
      </c>
    </row>
    <row r="7">
      <c r="A7" s="4" t="inlineStr">
        <is>
          <t>Imputed interest, description</t>
        </is>
      </c>
      <c r="B7" s="4" t="inlineStr">
        <is>
          <t>The note receivable includes an imputed interest rate of 10%, which totaled $915,725 as of October 31, 2018, and has a 36-month amortization.</t>
        </is>
      </c>
    </row>
    <row r="8">
      <c r="A8" s="4" t="inlineStr">
        <is>
          <t>Notes receivable</t>
        </is>
      </c>
      <c r="C8" s="6" t="n">
        <v>2189</v>
      </c>
      <c r="D8" s="6" t="n">
        <v>1724</v>
      </c>
    </row>
    <row r="9">
      <c r="A9" s="4" t="inlineStr">
        <is>
          <t>Total consideration</t>
        </is>
      </c>
      <c r="C9" s="6" t="n">
        <v>2500</v>
      </c>
    </row>
    <row r="10">
      <c r="A10" s="4" t="inlineStr">
        <is>
          <t>First Payment [Member]</t>
        </is>
      </c>
    </row>
    <row r="11">
      <c r="A11" s="4" t="inlineStr">
        <is>
          <t>Payments of notes receivable</t>
        </is>
      </c>
      <c r="B11" s="6" t="n">
        <v>138889</v>
      </c>
    </row>
    <row r="12">
      <c r="A12" s="4" t="inlineStr">
        <is>
          <t>Second Payment [Member]</t>
        </is>
      </c>
    </row>
    <row r="13">
      <c r="A13" s="4" t="inlineStr">
        <is>
          <t>Payments of notes receivable</t>
        </is>
      </c>
      <c r="B13" s="6" t="n">
        <v>1944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iscontinued Operations (Details Narrative) - USD ($) $ in Thousands</t>
        </is>
      </c>
      <c r="B1" s="2" t="inlineStr">
        <is>
          <t>Oct. 02, 2018</t>
        </is>
      </c>
      <c r="C1" s="2" t="inlineStr">
        <is>
          <t>Sep. 30, 2020</t>
        </is>
      </c>
    </row>
    <row r="2">
      <c r="A2" s="4" t="inlineStr">
        <is>
          <t>Total consideration</t>
        </is>
      </c>
      <c r="C2" s="6" t="n">
        <v>2500</v>
      </c>
    </row>
    <row r="3">
      <c r="A3" s="4" t="inlineStr">
        <is>
          <t>Asset Purchase Agreement [Member]</t>
        </is>
      </c>
    </row>
    <row r="4">
      <c r="A4" s="4" t="inlineStr">
        <is>
          <t>Total consideration</t>
        </is>
      </c>
      <c r="B4" s="6" t="n">
        <v>8500</v>
      </c>
    </row>
    <row r="5">
      <c r="A5" s="4" t="inlineStr">
        <is>
          <t>Sterilization and repackaging cost</t>
        </is>
      </c>
      <c r="C5" s="6" t="n">
        <v>100</v>
      </c>
    </row>
    <row r="6">
      <c r="A6" s="4" t="inlineStr">
        <is>
          <t>Asset Purchase Agreement [Member] | Related Party Note Payable [Member]</t>
        </is>
      </c>
    </row>
    <row r="7">
      <c r="A7" s="4" t="inlineStr">
        <is>
          <t>Total consideration</t>
        </is>
      </c>
      <c r="B7" s="5" t="n">
        <v>2500</v>
      </c>
    </row>
    <row r="8">
      <c r="A8" s="4" t="inlineStr">
        <is>
          <t>Asset Purchase Agreement [Member] | Interest Note Receivable [Member]</t>
        </is>
      </c>
    </row>
    <row r="9">
      <c r="A9" s="4" t="inlineStr">
        <is>
          <t>Total consideration</t>
        </is>
      </c>
      <c r="B9" s="6" t="n">
        <v>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80" customWidth="1" min="3" max="3"/>
    <col width="21" customWidth="1" min="4" max="4"/>
  </cols>
  <sheetData>
    <row r="1">
      <c r="A1" s="1" t="inlineStr">
        <is>
          <t>Leases (Details Narrative) $ in Thousands</t>
        </is>
      </c>
      <c r="B1" s="2" t="inlineStr">
        <is>
          <t>Jun. 07, 2019ft²</t>
        </is>
      </c>
      <c r="C1" s="2" t="inlineStr">
        <is>
          <t>Sep. 30, 2020USD ($)</t>
        </is>
      </c>
      <c r="D1" s="2" t="inlineStr">
        <is>
          <t>Dec. 31, 2019USD ($)</t>
        </is>
      </c>
    </row>
    <row r="2">
      <c r="A2" s="3" t="inlineStr">
        <is>
          <t>Leases [Abstract]</t>
        </is>
      </c>
    </row>
    <row r="3">
      <c r="A3" s="4" t="inlineStr">
        <is>
          <t>Lease expired, description</t>
        </is>
      </c>
      <c r="C3" s="4" t="inlineStr">
        <is>
          <t>The Company leases office, warehouse and manufacturing space under a single operating lease.</t>
        </is>
      </c>
    </row>
    <row r="4">
      <c r="A4" s="4" t="inlineStr">
        <is>
          <t>Lease extended period, description</t>
        </is>
      </c>
      <c r="B4" s="4" t="inlineStr">
        <is>
          <t xml:space="preserve">On June 7, 2019, the lease was amended to extend the rental period through 2024 </t>
        </is>
      </c>
      <c r="C4" s="4" t="inlineStr">
        <is>
          <t>The amended lease has two five-year extension options.</t>
        </is>
      </c>
    </row>
    <row r="5">
      <c r="A5" s="4" t="inlineStr">
        <is>
          <t>Area of lease | ft²</t>
        </is>
      </c>
      <c r="B5" s="5" t="n">
        <v>54428</v>
      </c>
    </row>
    <row r="6">
      <c r="A6" s="4" t="inlineStr">
        <is>
          <t>Reduction of lease area | ft²</t>
        </is>
      </c>
      <c r="B6" s="5" t="n">
        <v>29732</v>
      </c>
    </row>
    <row r="7">
      <c r="A7" s="4" t="inlineStr">
        <is>
          <t>Operating lease right-of-use asset</t>
        </is>
      </c>
      <c r="C7" s="6" t="n">
        <v>2031</v>
      </c>
      <c r="D7" s="6" t="n">
        <v>2341</v>
      </c>
    </row>
    <row r="8">
      <c r="A8" s="4" t="inlineStr">
        <is>
          <t>Operating lease liability</t>
        </is>
      </c>
      <c r="C8" s="5" t="n">
        <v>1973</v>
      </c>
    </row>
    <row r="9">
      <c r="A9" s="4" t="inlineStr">
        <is>
          <t>Non-cash lease expense</t>
        </is>
      </c>
      <c r="C9" s="6" t="n">
        <v>300</v>
      </c>
    </row>
    <row r="10">
      <c r="A10" s="4" t="inlineStr">
        <is>
          <t>Operating lease weighted-average discount rate</t>
        </is>
      </c>
      <c r="C10" s="4" t="inlineStr">
        <is>
          <t>6.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Future Minimum Payments (Details) - USD ($) $ in Thousands</t>
        </is>
      </c>
      <c r="B1" s="2" t="inlineStr">
        <is>
          <t>Sep. 30, 2020</t>
        </is>
      </c>
      <c r="C1" s="2" t="inlineStr">
        <is>
          <t>Dec. 31, 2019</t>
        </is>
      </c>
    </row>
    <row r="2">
      <c r="A2" s="3" t="inlineStr">
        <is>
          <t>Leases [Abstract]</t>
        </is>
      </c>
    </row>
    <row r="3">
      <c r="A3" s="4" t="inlineStr">
        <is>
          <t>2020</t>
        </is>
      </c>
      <c r="B3" s="6" t="n">
        <v>124</v>
      </c>
    </row>
    <row r="4">
      <c r="A4" s="4" t="inlineStr">
        <is>
          <t>2021</t>
        </is>
      </c>
      <c r="B4" s="5" t="n">
        <v>513</v>
      </c>
    </row>
    <row r="5">
      <c r="A5" s="4" t="inlineStr">
        <is>
          <t>2022</t>
        </is>
      </c>
      <c r="B5" s="5" t="n">
        <v>528</v>
      </c>
    </row>
    <row r="6">
      <c r="A6" s="4" t="inlineStr">
        <is>
          <t>2023</t>
        </is>
      </c>
      <c r="B6" s="5" t="n">
        <v>544</v>
      </c>
    </row>
    <row r="7">
      <c r="A7" s="4" t="inlineStr">
        <is>
          <t>2024</t>
        </is>
      </c>
      <c r="B7" s="5" t="n">
        <v>561</v>
      </c>
    </row>
    <row r="8">
      <c r="A8" s="4" t="inlineStr">
        <is>
          <t>Thereafter</t>
        </is>
      </c>
      <c r="B8" s="4" t="inlineStr">
        <is>
          <t xml:space="preserve"> </t>
        </is>
      </c>
    </row>
    <row r="9">
      <c r="A9" s="4" t="inlineStr">
        <is>
          <t>Total future minimum lease payments</t>
        </is>
      </c>
      <c r="B9" s="5" t="n">
        <v>2270</v>
      </c>
    </row>
    <row r="10">
      <c r="A10" s="4" t="inlineStr">
        <is>
          <t>Less amounts representing interests</t>
        </is>
      </c>
      <c r="B10" s="5" t="n">
        <v>-297</v>
      </c>
    </row>
    <row r="11">
      <c r="A11" s="4" t="inlineStr">
        <is>
          <t>Present value of lease liability</t>
        </is>
      </c>
      <c r="B11" s="5" t="n">
        <v>1973</v>
      </c>
    </row>
    <row r="12">
      <c r="A12" s="4" t="inlineStr">
        <is>
          <t>Current-portion of operating lease liability</t>
        </is>
      </c>
      <c r="B12" s="5" t="n">
        <v>393</v>
      </c>
      <c r="C12" s="6" t="n">
        <v>360</v>
      </c>
    </row>
    <row r="13">
      <c r="A13" s="4" t="inlineStr">
        <is>
          <t>Long-term portion operating lease liability</t>
        </is>
      </c>
      <c r="B13" s="6" t="n">
        <v>1580</v>
      </c>
      <c r="C13" s="6" t="n">
        <v>18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5" customWidth="1" min="5" max="5"/>
    <col width="29" customWidth="1" min="6" max="6"/>
    <col width="13" customWidth="1" min="7" max="7"/>
  </cols>
  <sheetData>
    <row r="1">
      <c r="A1" s="1" t="inlineStr">
        <is>
          <t>Condensed Consolidated Statements of Stockholders' Equity (Unaudited) - USD ($)</t>
        </is>
      </c>
      <c r="B1" s="2" t="inlineStr">
        <is>
          <t>Preferred B Stock [Member]</t>
        </is>
      </c>
      <c r="C1" s="2" t="inlineStr">
        <is>
          <t>Preferred C Stock [Member]</t>
        </is>
      </c>
      <c r="D1" s="2" t="inlineStr">
        <is>
          <t>Common Stock [Member]</t>
        </is>
      </c>
      <c r="E1" s="2" t="inlineStr">
        <is>
          <t>Paid-In Capital [Member]</t>
        </is>
      </c>
      <c r="F1" s="2" t="inlineStr">
        <is>
          <t>Accumulated Deficit [Member]</t>
        </is>
      </c>
      <c r="G1" s="2" t="inlineStr">
        <is>
          <t>Total</t>
        </is>
      </c>
    </row>
    <row r="2">
      <c r="A2" s="4" t="inlineStr">
        <is>
          <t>Balance at Dec. 31, 2018</t>
        </is>
      </c>
      <c r="B2" s="4" t="inlineStr">
        <is>
          <t xml:space="preserve"> </t>
        </is>
      </c>
      <c r="C2" s="4" t="inlineStr">
        <is>
          <t xml:space="preserve"> </t>
        </is>
      </c>
      <c r="D2" s="6" t="n">
        <v>7000</v>
      </c>
      <c r="E2" s="6" t="n">
        <v>237673000</v>
      </c>
      <c r="F2" s="6" t="n">
        <v>-229281000</v>
      </c>
      <c r="G2" s="6" t="n">
        <v>8399</v>
      </c>
    </row>
    <row r="3">
      <c r="A3" s="4" t="inlineStr">
        <is>
          <t>Balance, shares at Dec. 31, 2018</t>
        </is>
      </c>
      <c r="B3" s="5" t="n">
        <v>4074</v>
      </c>
      <c r="C3" s="4" t="inlineStr">
        <is>
          <t xml:space="preserve"> </t>
        </is>
      </c>
      <c r="D3" s="5" t="n">
        <v>726455</v>
      </c>
    </row>
    <row r="4">
      <c r="A4" s="4" t="inlineStr">
        <is>
          <t>Net loss</t>
        </is>
      </c>
      <c r="B4" s="4" t="inlineStr">
        <is>
          <t xml:space="preserve"> </t>
        </is>
      </c>
      <c r="C4" s="4" t="inlineStr">
        <is>
          <t xml:space="preserve"> </t>
        </is>
      </c>
      <c r="D4" s="4" t="inlineStr">
        <is>
          <t xml:space="preserve"> </t>
        </is>
      </c>
      <c r="E4" s="4" t="inlineStr">
        <is>
          <t xml:space="preserve"> </t>
        </is>
      </c>
      <c r="F4" s="5" t="n">
        <v>-1629000</v>
      </c>
      <c r="G4" s="5" t="n">
        <v>-1629000</v>
      </c>
    </row>
    <row r="5">
      <c r="A5" s="4" t="inlineStr">
        <is>
          <t>Balance at Mar. 31, 2019</t>
        </is>
      </c>
      <c r="B5" s="4" t="inlineStr">
        <is>
          <t xml:space="preserve"> </t>
        </is>
      </c>
      <c r="C5" s="4" t="inlineStr">
        <is>
          <t xml:space="preserve"> </t>
        </is>
      </c>
      <c r="D5" s="6" t="n">
        <v>7000</v>
      </c>
      <c r="E5" s="5" t="n">
        <v>237673000</v>
      </c>
      <c r="F5" s="5" t="n">
        <v>-230910000</v>
      </c>
      <c r="G5" s="5" t="n">
        <v>6770000</v>
      </c>
    </row>
    <row r="6">
      <c r="A6" s="4" t="inlineStr">
        <is>
          <t>Balance, shares at Mar. 31, 2019</t>
        </is>
      </c>
      <c r="B6" s="5" t="n">
        <v>4074</v>
      </c>
      <c r="C6" s="4" t="inlineStr">
        <is>
          <t xml:space="preserve"> </t>
        </is>
      </c>
      <c r="D6" s="5" t="n">
        <v>726455</v>
      </c>
    </row>
    <row r="7">
      <c r="A7" s="4" t="inlineStr">
        <is>
          <t>Balance at Dec. 31, 2018</t>
        </is>
      </c>
      <c r="B7" s="4" t="inlineStr">
        <is>
          <t xml:space="preserve"> </t>
        </is>
      </c>
      <c r="C7" s="4" t="inlineStr">
        <is>
          <t xml:space="preserve"> </t>
        </is>
      </c>
      <c r="D7" s="6" t="n">
        <v>7000</v>
      </c>
      <c r="E7" s="5" t="n">
        <v>237673000</v>
      </c>
      <c r="F7" s="5" t="n">
        <v>-229281000</v>
      </c>
      <c r="G7" s="5" t="n">
        <v>8399</v>
      </c>
    </row>
    <row r="8">
      <c r="A8" s="4" t="inlineStr">
        <is>
          <t>Balance, shares at Dec. 31, 2018</t>
        </is>
      </c>
      <c r="B8" s="5" t="n">
        <v>4074</v>
      </c>
      <c r="C8" s="4" t="inlineStr">
        <is>
          <t xml:space="preserve"> </t>
        </is>
      </c>
      <c r="D8" s="5" t="n">
        <v>726455</v>
      </c>
    </row>
    <row r="9">
      <c r="A9" s="4" t="inlineStr">
        <is>
          <t>Net loss</t>
        </is>
      </c>
      <c r="G9" s="5" t="n">
        <v>-3805000</v>
      </c>
    </row>
    <row r="10">
      <c r="A10" s="4" t="inlineStr">
        <is>
          <t>Balance at Sep. 30, 2019</t>
        </is>
      </c>
      <c r="B10" s="4" t="inlineStr">
        <is>
          <t xml:space="preserve"> </t>
        </is>
      </c>
      <c r="C10" s="4" t="inlineStr">
        <is>
          <t xml:space="preserve"> </t>
        </is>
      </c>
      <c r="D10" s="6" t="n">
        <v>24000</v>
      </c>
      <c r="E10" s="5" t="n">
        <v>239090000</v>
      </c>
      <c r="F10" s="5" t="n">
        <v>-233086000</v>
      </c>
      <c r="G10" s="5" t="n">
        <v>6028000</v>
      </c>
    </row>
    <row r="11">
      <c r="A11" s="4" t="inlineStr">
        <is>
          <t>Balance, shares at Sep. 30, 2019</t>
        </is>
      </c>
      <c r="B11" s="5" t="n">
        <v>249</v>
      </c>
      <c r="C11" s="4" t="inlineStr">
        <is>
          <t xml:space="preserve"> </t>
        </is>
      </c>
      <c r="D11" s="5" t="n">
        <v>2363991</v>
      </c>
    </row>
    <row r="12">
      <c r="A12" s="4" t="inlineStr">
        <is>
          <t>Balance at Mar. 31, 2019</t>
        </is>
      </c>
      <c r="B12" s="4" t="inlineStr">
        <is>
          <t xml:space="preserve"> </t>
        </is>
      </c>
      <c r="C12" s="4" t="inlineStr">
        <is>
          <t xml:space="preserve"> </t>
        </is>
      </c>
      <c r="D12" s="6" t="n">
        <v>7000</v>
      </c>
      <c r="E12" s="5" t="n">
        <v>237673000</v>
      </c>
      <c r="F12" s="5" t="n">
        <v>-230910000</v>
      </c>
      <c r="G12" s="5" t="n">
        <v>6770000</v>
      </c>
    </row>
    <row r="13">
      <c r="A13" s="4" t="inlineStr">
        <is>
          <t>Balance, shares at Mar. 31, 2019</t>
        </is>
      </c>
      <c r="B13" s="5" t="n">
        <v>4074</v>
      </c>
      <c r="C13" s="4" t="inlineStr">
        <is>
          <t xml:space="preserve"> </t>
        </is>
      </c>
      <c r="D13" s="5" t="n">
        <v>726455</v>
      </c>
    </row>
    <row r="14">
      <c r="A14" s="4" t="inlineStr">
        <is>
          <t>Common stock issued from exercise of warrants for cash</t>
        </is>
      </c>
      <c r="B14" s="4" t="inlineStr">
        <is>
          <t xml:space="preserve"> </t>
        </is>
      </c>
      <c r="C14" s="4" t="inlineStr">
        <is>
          <t xml:space="preserve"> </t>
        </is>
      </c>
      <c r="D14" s="4" t="inlineStr">
        <is>
          <t xml:space="preserve"> </t>
        </is>
      </c>
      <c r="E14" s="6" t="n">
        <v>2000</v>
      </c>
      <c r="F14" s="4" t="inlineStr">
        <is>
          <t xml:space="preserve"> </t>
        </is>
      </c>
      <c r="G14" s="6" t="n">
        <v>2000</v>
      </c>
    </row>
    <row r="15">
      <c r="A15" s="4" t="inlineStr">
        <is>
          <t>Common stock issued from exercise of warrants for cash, shares</t>
        </is>
      </c>
      <c r="B15" s="4" t="inlineStr">
        <is>
          <t xml:space="preserve"> </t>
        </is>
      </c>
      <c r="C15" s="4" t="inlineStr">
        <is>
          <t xml:space="preserve"> </t>
        </is>
      </c>
      <c r="D15" s="5" t="n">
        <v>500</v>
      </c>
      <c r="E15" s="4" t="inlineStr">
        <is>
          <t xml:space="preserve"> </t>
        </is>
      </c>
      <c r="F15" s="4" t="inlineStr">
        <is>
          <t xml:space="preserve"> </t>
        </is>
      </c>
      <c r="G15" s="4" t="inlineStr">
        <is>
          <t xml:space="preserve"> </t>
        </is>
      </c>
    </row>
    <row r="16">
      <c r="A16" s="4" t="inlineStr">
        <is>
          <t>Common stock issued due to conversion of preferred stock</t>
        </is>
      </c>
      <c r="B16" s="4" t="inlineStr">
        <is>
          <t xml:space="preserve"> </t>
        </is>
      </c>
      <c r="C16" s="4" t="inlineStr">
        <is>
          <t xml:space="preserve"> </t>
        </is>
      </c>
      <c r="D16" s="6" t="n">
        <v>10000</v>
      </c>
      <c r="E16" s="6" t="n">
        <v>-10000</v>
      </c>
      <c r="F16" s="4" t="inlineStr">
        <is>
          <t xml:space="preserve"> </t>
        </is>
      </c>
      <c r="G16" s="4" t="inlineStr">
        <is>
          <t xml:space="preserve"> </t>
        </is>
      </c>
    </row>
    <row r="17">
      <c r="A17" s="4" t="inlineStr">
        <is>
          <t>Common stock issued due to conversion of preferred stock, shares</t>
        </is>
      </c>
      <c r="B17" s="5" t="n">
        <v>-3337</v>
      </c>
      <c r="C17" s="4" t="inlineStr">
        <is>
          <t xml:space="preserve"> </t>
        </is>
      </c>
      <c r="D17" s="5" t="n">
        <v>983528</v>
      </c>
    </row>
    <row r="18">
      <c r="A18" s="4" t="inlineStr">
        <is>
          <t>Stock based compensation</t>
        </is>
      </c>
      <c r="B18" s="4" t="inlineStr">
        <is>
          <t xml:space="preserve"> </t>
        </is>
      </c>
      <c r="C18" s="4" t="inlineStr">
        <is>
          <t xml:space="preserve"> </t>
        </is>
      </c>
      <c r="D18" s="4" t="inlineStr">
        <is>
          <t xml:space="preserve"> </t>
        </is>
      </c>
      <c r="E18" s="5" t="n">
        <v>1000</v>
      </c>
      <c r="F18" s="4" t="inlineStr">
        <is>
          <t xml:space="preserve"> </t>
        </is>
      </c>
      <c r="G18" s="5" t="n">
        <v>1000</v>
      </c>
    </row>
    <row r="19">
      <c r="A19" s="4" t="inlineStr">
        <is>
          <t>Common stock issued for cash, net of fees</t>
        </is>
      </c>
      <c r="B19" s="4" t="inlineStr">
        <is>
          <t xml:space="preserve"> </t>
        </is>
      </c>
      <c r="C19" s="4" t="inlineStr">
        <is>
          <t xml:space="preserve"> </t>
        </is>
      </c>
      <c r="D19" s="6" t="n">
        <v>1000</v>
      </c>
      <c r="E19" s="6" t="n">
        <v>395000</v>
      </c>
      <c r="F19" s="4" t="inlineStr">
        <is>
          <t xml:space="preserve"> </t>
        </is>
      </c>
      <c r="G19" s="6" t="n">
        <v>396000</v>
      </c>
    </row>
    <row r="20">
      <c r="A20" s="4" t="inlineStr">
        <is>
          <t>Common stock issued for cash, net of fees, shares</t>
        </is>
      </c>
      <c r="B20" s="4" t="inlineStr">
        <is>
          <t xml:space="preserve"> </t>
        </is>
      </c>
      <c r="C20" s="4" t="inlineStr">
        <is>
          <t xml:space="preserve"> </t>
        </is>
      </c>
      <c r="D20" s="5" t="n">
        <v>144415</v>
      </c>
      <c r="E20" s="4" t="inlineStr">
        <is>
          <t xml:space="preserve"> </t>
        </is>
      </c>
      <c r="F20" s="4" t="inlineStr">
        <is>
          <t xml:space="preserve"> </t>
        </is>
      </c>
      <c r="G20" s="4" t="inlineStr">
        <is>
          <t xml:space="preserve"> </t>
        </is>
      </c>
    </row>
    <row r="21">
      <c r="A21" s="4" t="inlineStr">
        <is>
          <t>Removal of derivative liability upon exercise of warrant</t>
        </is>
      </c>
      <c r="B21" s="4" t="inlineStr">
        <is>
          <t xml:space="preserve"> </t>
        </is>
      </c>
      <c r="C21" s="4" t="inlineStr">
        <is>
          <t xml:space="preserve"> </t>
        </is>
      </c>
      <c r="D21" s="4" t="inlineStr">
        <is>
          <t xml:space="preserve"> </t>
        </is>
      </c>
      <c r="E21" s="6" t="n">
        <v>1000</v>
      </c>
      <c r="F21" s="4" t="inlineStr">
        <is>
          <t xml:space="preserve"> </t>
        </is>
      </c>
      <c r="G21" s="6" t="n">
        <v>1000</v>
      </c>
    </row>
    <row r="22">
      <c r="A22" s="4" t="inlineStr">
        <is>
          <t>Net loss</t>
        </is>
      </c>
      <c r="B22" s="4" t="inlineStr">
        <is>
          <t xml:space="preserve"> </t>
        </is>
      </c>
      <c r="C22" s="4" t="inlineStr">
        <is>
          <t xml:space="preserve"> </t>
        </is>
      </c>
      <c r="D22" s="4" t="inlineStr">
        <is>
          <t xml:space="preserve"> </t>
        </is>
      </c>
      <c r="E22" s="4" t="inlineStr">
        <is>
          <t xml:space="preserve"> </t>
        </is>
      </c>
      <c r="F22" s="5" t="n">
        <v>-730000</v>
      </c>
      <c r="G22" s="5" t="n">
        <v>-730000</v>
      </c>
    </row>
    <row r="23">
      <c r="A23" s="4" t="inlineStr">
        <is>
          <t>Balance at Jun. 30, 2019</t>
        </is>
      </c>
      <c r="B23" s="4" t="inlineStr">
        <is>
          <t xml:space="preserve"> </t>
        </is>
      </c>
      <c r="C23" s="4" t="inlineStr">
        <is>
          <t xml:space="preserve"> </t>
        </is>
      </c>
      <c r="D23" s="6" t="n">
        <v>18000</v>
      </c>
      <c r="E23" s="5" t="n">
        <v>238062000</v>
      </c>
      <c r="F23" s="5" t="n">
        <v>-231640000</v>
      </c>
      <c r="G23" s="5" t="n">
        <v>6440000</v>
      </c>
    </row>
    <row r="24">
      <c r="A24" s="4" t="inlineStr">
        <is>
          <t>Balance, shares at Jun. 30, 2019</t>
        </is>
      </c>
      <c r="B24" s="5" t="n">
        <v>737</v>
      </c>
      <c r="C24" s="4" t="inlineStr">
        <is>
          <t xml:space="preserve"> </t>
        </is>
      </c>
      <c r="D24" s="5" t="n">
        <v>1854898</v>
      </c>
    </row>
    <row r="25">
      <c r="A25" s="4" t="inlineStr">
        <is>
          <t>Common stock issued from exercise of warrants for cash</t>
        </is>
      </c>
      <c r="B25" s="4" t="inlineStr">
        <is>
          <t xml:space="preserve"> </t>
        </is>
      </c>
      <c r="C25" s="4" t="inlineStr">
        <is>
          <t xml:space="preserve"> </t>
        </is>
      </c>
      <c r="D25" s="4" t="inlineStr">
        <is>
          <t xml:space="preserve"> </t>
        </is>
      </c>
      <c r="E25" s="6" t="n">
        <v>101000</v>
      </c>
      <c r="F25" s="4" t="inlineStr">
        <is>
          <t xml:space="preserve"> </t>
        </is>
      </c>
      <c r="G25" s="6" t="n">
        <v>101000</v>
      </c>
    </row>
    <row r="26">
      <c r="A26" s="4" t="inlineStr">
        <is>
          <t>Common stock issued from exercise of warrants for cash, shares</t>
        </is>
      </c>
      <c r="B26" s="4" t="inlineStr">
        <is>
          <t xml:space="preserve"> </t>
        </is>
      </c>
      <c r="C26" s="4" t="inlineStr">
        <is>
          <t xml:space="preserve"> </t>
        </is>
      </c>
      <c r="D26" s="5" t="n">
        <v>35374</v>
      </c>
      <c r="E26" s="4" t="inlineStr">
        <is>
          <t xml:space="preserve"> </t>
        </is>
      </c>
      <c r="F26" s="4" t="inlineStr">
        <is>
          <t xml:space="preserve"> </t>
        </is>
      </c>
      <c r="G26" s="4" t="inlineStr">
        <is>
          <t xml:space="preserve"> </t>
        </is>
      </c>
    </row>
    <row r="27">
      <c r="A27" s="4" t="inlineStr">
        <is>
          <t>Common stock issued due to conversion of preferred stock</t>
        </is>
      </c>
      <c r="B27" s="4" t="inlineStr">
        <is>
          <t xml:space="preserve"> </t>
        </is>
      </c>
      <c r="C27" s="4" t="inlineStr">
        <is>
          <t xml:space="preserve"> </t>
        </is>
      </c>
      <c r="D27" s="6" t="n">
        <v>2000</v>
      </c>
      <c r="E27" s="6" t="n">
        <v>-2000</v>
      </c>
      <c r="F27" s="4" t="inlineStr">
        <is>
          <t xml:space="preserve"> </t>
        </is>
      </c>
      <c r="G27" s="4" t="inlineStr">
        <is>
          <t xml:space="preserve"> </t>
        </is>
      </c>
    </row>
    <row r="28">
      <c r="A28" s="4" t="inlineStr">
        <is>
          <t>Common stock issued due to conversion of preferred stock, shares</t>
        </is>
      </c>
      <c r="B28" s="5" t="n">
        <v>-488</v>
      </c>
      <c r="C28" s="4" t="inlineStr">
        <is>
          <t xml:space="preserve"> </t>
        </is>
      </c>
      <c r="D28" s="5" t="n">
        <v>160256</v>
      </c>
      <c r="E28" s="4" t="inlineStr">
        <is>
          <t xml:space="preserve"> </t>
        </is>
      </c>
      <c r="F28" s="4" t="inlineStr">
        <is>
          <t xml:space="preserve"> </t>
        </is>
      </c>
      <c r="G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for cash, net of fees</t>
        </is>
      </c>
      <c r="B30" s="4" t="inlineStr">
        <is>
          <t xml:space="preserve"> </t>
        </is>
      </c>
      <c r="C30" s="4" t="inlineStr">
        <is>
          <t xml:space="preserve"> </t>
        </is>
      </c>
      <c r="D30" s="6" t="n">
        <v>4000</v>
      </c>
      <c r="E30" s="5" t="n">
        <v>886000</v>
      </c>
      <c r="F30" s="4" t="inlineStr">
        <is>
          <t xml:space="preserve"> </t>
        </is>
      </c>
      <c r="G30" s="5" t="n">
        <v>890000</v>
      </c>
    </row>
    <row r="31">
      <c r="A31" s="4" t="inlineStr">
        <is>
          <t>Common stock issued for cash, net of fees, shares</t>
        </is>
      </c>
      <c r="B31" s="4" t="inlineStr">
        <is>
          <t xml:space="preserve"> </t>
        </is>
      </c>
      <c r="C31" s="4" t="inlineStr">
        <is>
          <t xml:space="preserve"> </t>
        </is>
      </c>
      <c r="D31" s="5" t="n">
        <v>313463</v>
      </c>
    </row>
    <row r="32">
      <c r="A32" s="4" t="inlineStr">
        <is>
          <t>Removal of derivative liability upon exercise of warrant</t>
        </is>
      </c>
      <c r="B32" s="4" t="inlineStr">
        <is>
          <t xml:space="preserve"> </t>
        </is>
      </c>
      <c r="C32" s="4" t="inlineStr">
        <is>
          <t xml:space="preserve"> </t>
        </is>
      </c>
      <c r="D32" s="4" t="inlineStr">
        <is>
          <t xml:space="preserve"> </t>
        </is>
      </c>
      <c r="E32" s="5" t="n">
        <v>43000</v>
      </c>
      <c r="F32" s="4" t="inlineStr">
        <is>
          <t xml:space="preserve"> </t>
        </is>
      </c>
      <c r="G32" s="5" t="n">
        <v>43000</v>
      </c>
    </row>
    <row r="33">
      <c r="A33" s="4" t="inlineStr">
        <is>
          <t>Net loss</t>
        </is>
      </c>
      <c r="B33" s="4" t="inlineStr">
        <is>
          <t xml:space="preserve"> </t>
        </is>
      </c>
      <c r="C33" s="4" t="inlineStr">
        <is>
          <t xml:space="preserve"> </t>
        </is>
      </c>
      <c r="D33" s="4" t="inlineStr">
        <is>
          <t xml:space="preserve"> </t>
        </is>
      </c>
      <c r="E33" s="4" t="inlineStr">
        <is>
          <t xml:space="preserve"> </t>
        </is>
      </c>
      <c r="F33" s="5" t="n">
        <v>-1446000</v>
      </c>
      <c r="G33" s="5" t="n">
        <v>-1446000</v>
      </c>
    </row>
    <row r="34">
      <c r="A34" s="4" t="inlineStr">
        <is>
          <t>Balance at Sep. 30, 2019</t>
        </is>
      </c>
      <c r="B34" s="4" t="inlineStr">
        <is>
          <t xml:space="preserve"> </t>
        </is>
      </c>
      <c r="C34" s="4" t="inlineStr">
        <is>
          <t xml:space="preserve"> </t>
        </is>
      </c>
      <c r="D34" s="6" t="n">
        <v>24000</v>
      </c>
      <c r="E34" s="5" t="n">
        <v>239090000</v>
      </c>
      <c r="F34" s="5" t="n">
        <v>-233086000</v>
      </c>
      <c r="G34" s="5" t="n">
        <v>6028000</v>
      </c>
    </row>
    <row r="35">
      <c r="A35" s="4" t="inlineStr">
        <is>
          <t>Balance, shares at Sep. 30, 2019</t>
        </is>
      </c>
      <c r="B35" s="5" t="n">
        <v>249</v>
      </c>
      <c r="C35" s="4" t="inlineStr">
        <is>
          <t xml:space="preserve"> </t>
        </is>
      </c>
      <c r="D35" s="5" t="n">
        <v>2363991</v>
      </c>
    </row>
    <row r="36">
      <c r="A36" s="4" t="inlineStr">
        <is>
          <t>Balance at Dec. 31, 2019</t>
        </is>
      </c>
      <c r="B36" s="4" t="inlineStr">
        <is>
          <t xml:space="preserve"> </t>
        </is>
      </c>
      <c r="C36" s="4" t="inlineStr">
        <is>
          <t xml:space="preserve"> </t>
        </is>
      </c>
      <c r="D36" s="6" t="n">
        <v>24000</v>
      </c>
      <c r="E36" s="5" t="n">
        <v>239256000</v>
      </c>
      <c r="F36" s="5" t="n">
        <v>-234078000</v>
      </c>
      <c r="G36" s="5" t="n">
        <v>5202000</v>
      </c>
    </row>
    <row r="37">
      <c r="A37" s="4" t="inlineStr">
        <is>
          <t>Balance, shares at Dec. 31, 2019</t>
        </is>
      </c>
      <c r="B37" s="5" t="n">
        <v>249</v>
      </c>
      <c r="C37" s="4" t="inlineStr">
        <is>
          <t xml:space="preserve"> </t>
        </is>
      </c>
      <c r="D37" s="5" t="n">
        <v>2434009</v>
      </c>
    </row>
    <row r="38">
      <c r="A38" s="4" t="inlineStr">
        <is>
          <t>Extinguishment of derivative liability upon exercise of warrant</t>
        </is>
      </c>
      <c r="B38" s="4" t="inlineStr">
        <is>
          <t xml:space="preserve"> </t>
        </is>
      </c>
      <c r="C38" s="4" t="inlineStr">
        <is>
          <t xml:space="preserve"> </t>
        </is>
      </c>
      <c r="D38" s="4" t="inlineStr">
        <is>
          <t xml:space="preserve"> </t>
        </is>
      </c>
      <c r="E38" s="6" t="n">
        <v>1557000</v>
      </c>
      <c r="F38" s="4" t="inlineStr">
        <is>
          <t xml:space="preserve"> </t>
        </is>
      </c>
      <c r="G38" s="6" t="n">
        <v>1557000</v>
      </c>
    </row>
    <row r="39">
      <c r="A39" s="4" t="inlineStr">
        <is>
          <t>Extinguishment of derivative liability upon exercise of warran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from the exercise of warrants for cash</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from the exercise of warrants for cash, shares</t>
        </is>
      </c>
      <c r="B41" s="4" t="inlineStr">
        <is>
          <t xml:space="preserve"> </t>
        </is>
      </c>
      <c r="C41" s="4" t="inlineStr">
        <is>
          <t xml:space="preserve"> </t>
        </is>
      </c>
      <c r="D41" s="5" t="n">
        <v>100</v>
      </c>
      <c r="E41" s="4" t="inlineStr">
        <is>
          <t xml:space="preserve"> </t>
        </is>
      </c>
      <c r="F41" s="4" t="inlineStr">
        <is>
          <t xml:space="preserve"> </t>
        </is>
      </c>
      <c r="G41" s="4" t="inlineStr">
        <is>
          <t xml:space="preserve"> </t>
        </is>
      </c>
    </row>
    <row r="42">
      <c r="A42" s="4" t="inlineStr">
        <is>
          <t>Issuance of common stock from the cashless exercise of warrants</t>
        </is>
      </c>
      <c r="B42" s="4" t="inlineStr">
        <is>
          <t xml:space="preserve"> </t>
        </is>
      </c>
      <c r="C42" s="4" t="inlineStr">
        <is>
          <t xml:space="preserve"> </t>
        </is>
      </c>
      <c r="D42" s="6" t="n">
        <v>32000</v>
      </c>
      <c r="E42" s="6" t="n">
        <v>-32000</v>
      </c>
      <c r="F42" s="4" t="inlineStr">
        <is>
          <t xml:space="preserve"> </t>
        </is>
      </c>
      <c r="G42" s="4" t="inlineStr">
        <is>
          <t xml:space="preserve"> </t>
        </is>
      </c>
    </row>
    <row r="43">
      <c r="A43" s="4" t="inlineStr">
        <is>
          <t>Issuance of common stock from the cashless exercise of warrants, shares</t>
        </is>
      </c>
      <c r="B43" s="4" t="inlineStr">
        <is>
          <t xml:space="preserve"> </t>
        </is>
      </c>
      <c r="C43" s="4" t="inlineStr">
        <is>
          <t xml:space="preserve"> </t>
        </is>
      </c>
      <c r="D43" s="5" t="n">
        <v>3128895</v>
      </c>
    </row>
    <row r="44">
      <c r="A44" s="4" t="inlineStr">
        <is>
          <t>Preferred stock issued for cash, net of fees</t>
        </is>
      </c>
      <c r="B44" s="4" t="inlineStr">
        <is>
          <t xml:space="preserve"> </t>
        </is>
      </c>
      <c r="C44" s="4" t="inlineStr">
        <is>
          <t xml:space="preserve"> </t>
        </is>
      </c>
      <c r="D44" s="4" t="inlineStr">
        <is>
          <t xml:space="preserve"> </t>
        </is>
      </c>
      <c r="E44" s="6" t="n">
        <v>3112000</v>
      </c>
      <c r="F44" s="4" t="inlineStr">
        <is>
          <t xml:space="preserve"> </t>
        </is>
      </c>
      <c r="G44" s="6" t="n">
        <v>3112000</v>
      </c>
    </row>
    <row r="45">
      <c r="A45" s="4" t="inlineStr">
        <is>
          <t>Preferred stock issued for cash, net of fees, shares</t>
        </is>
      </c>
      <c r="B45" s="4" t="inlineStr">
        <is>
          <t xml:space="preserve"> </t>
        </is>
      </c>
      <c r="C45" s="5" t="n">
        <v>9440</v>
      </c>
      <c r="D45" s="4" t="inlineStr">
        <is>
          <t xml:space="preserve"> </t>
        </is>
      </c>
      <c r="E45" s="4" t="inlineStr">
        <is>
          <t xml:space="preserve"> </t>
        </is>
      </c>
      <c r="F45" s="4" t="inlineStr">
        <is>
          <t xml:space="preserve"> </t>
        </is>
      </c>
      <c r="G45" s="4" t="inlineStr">
        <is>
          <t xml:space="preserve"> </t>
        </is>
      </c>
    </row>
    <row r="46">
      <c r="A46" s="4" t="inlineStr">
        <is>
          <t>Common stock issued on conversion of preferred stock</t>
        </is>
      </c>
      <c r="B46" s="4" t="inlineStr">
        <is>
          <t xml:space="preserve"> </t>
        </is>
      </c>
      <c r="C46" s="4" t="inlineStr">
        <is>
          <t xml:space="preserve"> </t>
        </is>
      </c>
      <c r="D46" s="6" t="n">
        <v>62000</v>
      </c>
      <c r="E46" s="6" t="n">
        <v>-62000</v>
      </c>
      <c r="F46" s="4" t="inlineStr">
        <is>
          <t xml:space="preserve"> </t>
        </is>
      </c>
      <c r="G46" s="4" t="inlineStr">
        <is>
          <t xml:space="preserve"> </t>
        </is>
      </c>
    </row>
    <row r="47">
      <c r="A47" s="4" t="inlineStr">
        <is>
          <t>Common stock issued on conversion of preferred stock, shares</t>
        </is>
      </c>
      <c r="B47" s="4" t="inlineStr">
        <is>
          <t xml:space="preserve"> </t>
        </is>
      </c>
      <c r="C47" s="5" t="n">
        <v>-9208</v>
      </c>
      <c r="D47" s="5" t="n">
        <v>6215742</v>
      </c>
      <c r="E47" s="4" t="inlineStr">
        <is>
          <t xml:space="preserve"> </t>
        </is>
      </c>
      <c r="F47" s="4" t="inlineStr">
        <is>
          <t xml:space="preserve"> </t>
        </is>
      </c>
      <c r="G47" s="4" t="inlineStr">
        <is>
          <t xml:space="preserve"> </t>
        </is>
      </c>
    </row>
    <row r="48">
      <c r="A48" s="4" t="inlineStr">
        <is>
          <t>Issuance of agent warrants</t>
        </is>
      </c>
      <c r="B48" s="4" t="inlineStr">
        <is>
          <t xml:space="preserve"> </t>
        </is>
      </c>
      <c r="C48" s="4" t="inlineStr">
        <is>
          <t xml:space="preserve"> </t>
        </is>
      </c>
      <c r="D48" s="4" t="inlineStr">
        <is>
          <t xml:space="preserve"> </t>
        </is>
      </c>
      <c r="E48" s="6" t="n">
        <v>168000</v>
      </c>
      <c r="F48" s="4" t="inlineStr">
        <is>
          <t xml:space="preserve"> </t>
        </is>
      </c>
      <c r="G48" s="6" t="n">
        <v>168000</v>
      </c>
    </row>
    <row r="49">
      <c r="A49" s="4" t="inlineStr">
        <is>
          <t>Beneficial conversion feature on issuance of convertible preferred stock</t>
        </is>
      </c>
      <c r="B49" s="4" t="inlineStr">
        <is>
          <t xml:space="preserve"> </t>
        </is>
      </c>
      <c r="C49" s="4" t="inlineStr">
        <is>
          <t xml:space="preserve"> </t>
        </is>
      </c>
      <c r="D49" s="4" t="inlineStr">
        <is>
          <t xml:space="preserve"> </t>
        </is>
      </c>
      <c r="E49" s="5" t="n">
        <v>3111000</v>
      </c>
      <c r="F49" s="4" t="inlineStr">
        <is>
          <t xml:space="preserve"> </t>
        </is>
      </c>
      <c r="G49" s="5" t="n">
        <v>3111000</v>
      </c>
    </row>
    <row r="50">
      <c r="A50" s="4" t="inlineStr">
        <is>
          <t>Deemed dividend related to the issuance of preferred stock</t>
        </is>
      </c>
      <c r="B50" s="4" t="inlineStr">
        <is>
          <t xml:space="preserve"> </t>
        </is>
      </c>
      <c r="C50" s="4" t="inlineStr">
        <is>
          <t xml:space="preserve"> </t>
        </is>
      </c>
      <c r="D50" s="4" t="inlineStr">
        <is>
          <t xml:space="preserve"> </t>
        </is>
      </c>
      <c r="E50" s="5" t="n">
        <v>-3111000</v>
      </c>
      <c r="F50" s="4" t="inlineStr">
        <is>
          <t xml:space="preserve"> </t>
        </is>
      </c>
      <c r="G50" s="5" t="n">
        <v>-3111000</v>
      </c>
    </row>
    <row r="51">
      <c r="A51" s="4" t="inlineStr">
        <is>
          <t>Accretion of convertible preferred stock discount</t>
        </is>
      </c>
      <c r="B51" s="4" t="inlineStr">
        <is>
          <t xml:space="preserve"> </t>
        </is>
      </c>
      <c r="C51" s="4" t="inlineStr">
        <is>
          <t xml:space="preserve"> </t>
        </is>
      </c>
      <c r="D51" s="4" t="inlineStr">
        <is>
          <t xml:space="preserve"> </t>
        </is>
      </c>
      <c r="E51" s="5" t="n">
        <v>6173000</v>
      </c>
      <c r="F51" s="4" t="inlineStr">
        <is>
          <t xml:space="preserve"> </t>
        </is>
      </c>
      <c r="G51" s="5" t="n">
        <v>6173000</v>
      </c>
    </row>
    <row r="52">
      <c r="A52" s="4" t="inlineStr">
        <is>
          <t>Deemed dividend related to the conversion of preferred stock</t>
        </is>
      </c>
      <c r="B52" s="4" t="inlineStr">
        <is>
          <t xml:space="preserve"> </t>
        </is>
      </c>
      <c r="C52" s="4" t="inlineStr">
        <is>
          <t xml:space="preserve"> </t>
        </is>
      </c>
      <c r="D52" s="4" t="inlineStr">
        <is>
          <t xml:space="preserve"> </t>
        </is>
      </c>
      <c r="E52" s="5" t="n">
        <v>-6173000</v>
      </c>
      <c r="F52" s="4" t="inlineStr">
        <is>
          <t xml:space="preserve"> </t>
        </is>
      </c>
      <c r="G52" s="5" t="n">
        <v>-6173000</v>
      </c>
    </row>
    <row r="53">
      <c r="A53" s="4" t="inlineStr">
        <is>
          <t>Net loss</t>
        </is>
      </c>
      <c r="B53" s="4" t="inlineStr">
        <is>
          <t xml:space="preserve"> </t>
        </is>
      </c>
      <c r="C53" s="4" t="inlineStr">
        <is>
          <t xml:space="preserve"> </t>
        </is>
      </c>
      <c r="D53" s="4" t="inlineStr">
        <is>
          <t xml:space="preserve"> </t>
        </is>
      </c>
      <c r="E53" s="4" t="inlineStr">
        <is>
          <t xml:space="preserve"> </t>
        </is>
      </c>
      <c r="F53" s="5" t="n">
        <v>1169000</v>
      </c>
      <c r="G53" s="5" t="n">
        <v>1169000</v>
      </c>
    </row>
    <row r="54">
      <c r="A54" s="4" t="inlineStr">
        <is>
          <t>Balance at Mar. 31, 2020</t>
        </is>
      </c>
      <c r="B54" s="4" t="inlineStr">
        <is>
          <t xml:space="preserve"> </t>
        </is>
      </c>
      <c r="C54" s="4" t="inlineStr">
        <is>
          <t xml:space="preserve"> </t>
        </is>
      </c>
      <c r="D54" s="6" t="n">
        <v>118000</v>
      </c>
      <c r="E54" s="5" t="n">
        <v>243999000</v>
      </c>
      <c r="F54" s="5" t="n">
        <v>-232909000</v>
      </c>
      <c r="G54" s="5" t="n">
        <v>11208000</v>
      </c>
    </row>
    <row r="55">
      <c r="A55" s="4" t="inlineStr">
        <is>
          <t>Balance, shares at Mar. 31, 2020</t>
        </is>
      </c>
      <c r="B55" s="5" t="n">
        <v>249</v>
      </c>
      <c r="C55" s="5" t="n">
        <v>232</v>
      </c>
      <c r="D55" s="5" t="n">
        <v>11778746</v>
      </c>
    </row>
    <row r="56">
      <c r="A56" s="4" t="inlineStr">
        <is>
          <t>Balance at Dec. 31, 2019</t>
        </is>
      </c>
      <c r="B56" s="4" t="inlineStr">
        <is>
          <t xml:space="preserve"> </t>
        </is>
      </c>
      <c r="C56" s="4" t="inlineStr">
        <is>
          <t xml:space="preserve"> </t>
        </is>
      </c>
      <c r="D56" s="6" t="n">
        <v>24000</v>
      </c>
      <c r="E56" s="5" t="n">
        <v>239256000</v>
      </c>
      <c r="F56" s="5" t="n">
        <v>-234078000</v>
      </c>
      <c r="G56" s="5" t="n">
        <v>5202000</v>
      </c>
    </row>
    <row r="57">
      <c r="A57" s="4" t="inlineStr">
        <is>
          <t>Balance, shares at Dec. 31, 2019</t>
        </is>
      </c>
      <c r="B57" s="5" t="n">
        <v>249</v>
      </c>
      <c r="C57" s="4" t="inlineStr">
        <is>
          <t xml:space="preserve"> </t>
        </is>
      </c>
      <c r="D57" s="5" t="n">
        <v>2434009</v>
      </c>
    </row>
    <row r="58">
      <c r="A58" s="4" t="inlineStr">
        <is>
          <t>Net loss</t>
        </is>
      </c>
      <c r="G58" s="5" t="n">
        <v>-5296000</v>
      </c>
    </row>
    <row r="59">
      <c r="A59" s="4" t="inlineStr">
        <is>
          <t>Balance at Sep. 30, 2020</t>
        </is>
      </c>
      <c r="B59" s="4" t="inlineStr">
        <is>
          <t xml:space="preserve"> </t>
        </is>
      </c>
      <c r="C59" s="4" t="inlineStr">
        <is>
          <t xml:space="preserve"> </t>
        </is>
      </c>
      <c r="D59" s="6" t="n">
        <v>246000</v>
      </c>
      <c r="E59" s="5" t="n">
        <v>266665000</v>
      </c>
      <c r="F59" s="5" t="n">
        <v>-239375000</v>
      </c>
      <c r="G59" s="5" t="n">
        <v>27536000</v>
      </c>
    </row>
    <row r="60">
      <c r="A60" s="4" t="inlineStr">
        <is>
          <t>Balance, shares at Sep. 30, 2020</t>
        </is>
      </c>
      <c r="B60" s="5" t="n">
        <v>26</v>
      </c>
      <c r="C60" s="5" t="n">
        <v>51</v>
      </c>
      <c r="D60" s="5" t="n">
        <v>24551059</v>
      </c>
    </row>
    <row r="61">
      <c r="A61" s="4" t="inlineStr">
        <is>
          <t>Balance at Mar. 31, 2020</t>
        </is>
      </c>
      <c r="B61" s="4" t="inlineStr">
        <is>
          <t xml:space="preserve"> </t>
        </is>
      </c>
      <c r="C61" s="4" t="inlineStr">
        <is>
          <t xml:space="preserve"> </t>
        </is>
      </c>
      <c r="D61" s="6" t="n">
        <v>118000</v>
      </c>
      <c r="E61" s="5" t="n">
        <v>243999000</v>
      </c>
      <c r="F61" s="5" t="n">
        <v>-232909000</v>
      </c>
      <c r="G61" s="5" t="n">
        <v>11208000</v>
      </c>
    </row>
    <row r="62">
      <c r="A62" s="4" t="inlineStr">
        <is>
          <t>Balance, shares at Mar. 31, 2020</t>
        </is>
      </c>
      <c r="B62" s="5" t="n">
        <v>249</v>
      </c>
      <c r="C62" s="5" t="n">
        <v>232</v>
      </c>
      <c r="D62" s="5" t="n">
        <v>11778746</v>
      </c>
    </row>
    <row r="63">
      <c r="A63" s="4" t="inlineStr">
        <is>
          <t>Common stock issued for cash, net of fees</t>
        </is>
      </c>
      <c r="B63" s="4" t="inlineStr">
        <is>
          <t xml:space="preserve"> </t>
        </is>
      </c>
      <c r="C63" s="4" t="inlineStr">
        <is>
          <t xml:space="preserve"> </t>
        </is>
      </c>
      <c r="D63" s="6" t="n">
        <v>65000</v>
      </c>
      <c r="E63" s="5" t="n">
        <v>9583000</v>
      </c>
      <c r="F63" s="4" t="inlineStr">
        <is>
          <t xml:space="preserve"> </t>
        </is>
      </c>
      <c r="G63" s="5" t="n">
        <v>9648000</v>
      </c>
    </row>
    <row r="64">
      <c r="A64" s="4" t="inlineStr">
        <is>
          <t>Common stock issued for cash, net of fees, shares</t>
        </is>
      </c>
      <c r="B64" s="4" t="inlineStr">
        <is>
          <t xml:space="preserve"> </t>
        </is>
      </c>
      <c r="C64" s="4" t="inlineStr">
        <is>
          <t xml:space="preserve"> </t>
        </is>
      </c>
      <c r="D64" s="5" t="n">
        <v>6454381</v>
      </c>
    </row>
    <row r="65">
      <c r="A65" s="4" t="inlineStr">
        <is>
          <t>Extinguishment of derivative liability upon exercise of warrant</t>
        </is>
      </c>
      <c r="B65" s="4" t="inlineStr">
        <is>
          <t xml:space="preserve"> </t>
        </is>
      </c>
      <c r="C65" s="4" t="inlineStr">
        <is>
          <t xml:space="preserve"> </t>
        </is>
      </c>
      <c r="D65" s="4" t="inlineStr">
        <is>
          <t xml:space="preserve"> </t>
        </is>
      </c>
      <c r="E65" s="5" t="n">
        <v>1451000</v>
      </c>
      <c r="F65" s="4" t="inlineStr">
        <is>
          <t xml:space="preserve"> </t>
        </is>
      </c>
      <c r="G65" s="5" t="n">
        <v>1451000</v>
      </c>
    </row>
    <row r="66">
      <c r="A66" s="4" t="inlineStr">
        <is>
          <t>Issuance of common stock from the exercise of warrants for cash</t>
        </is>
      </c>
      <c r="B66" s="4" t="inlineStr">
        <is>
          <t xml:space="preserve"> </t>
        </is>
      </c>
      <c r="C66" s="4" t="inlineStr">
        <is>
          <t xml:space="preserve"> </t>
        </is>
      </c>
      <c r="D66" s="6" t="n">
        <v>6000</v>
      </c>
      <c r="E66" s="6" t="n">
        <v>911000</v>
      </c>
      <c r="F66" s="4" t="inlineStr">
        <is>
          <t xml:space="preserve"> </t>
        </is>
      </c>
      <c r="G66" s="6" t="n">
        <v>917000</v>
      </c>
    </row>
    <row r="67">
      <c r="A67" s="4" t="inlineStr">
        <is>
          <t>Issuance of common stock from the exercise of warrants for cash, shares</t>
        </is>
      </c>
      <c r="B67" s="4" t="inlineStr">
        <is>
          <t xml:space="preserve"> </t>
        </is>
      </c>
      <c r="C67" s="4" t="inlineStr">
        <is>
          <t xml:space="preserve"> </t>
        </is>
      </c>
      <c r="D67" s="5" t="n">
        <v>611868</v>
      </c>
      <c r="E67" s="4" t="inlineStr">
        <is>
          <t xml:space="preserve"> </t>
        </is>
      </c>
      <c r="F67" s="4" t="inlineStr">
        <is>
          <t xml:space="preserve"> </t>
        </is>
      </c>
      <c r="G67" s="4" t="inlineStr">
        <is>
          <t xml:space="preserve"> </t>
        </is>
      </c>
    </row>
    <row r="68">
      <c r="A68" s="4" t="inlineStr">
        <is>
          <t>Issuance of common stock from the cashless exercise of warrants</t>
        </is>
      </c>
      <c r="B68" s="4" t="inlineStr">
        <is>
          <t xml:space="preserve"> </t>
        </is>
      </c>
      <c r="C68" s="4" t="inlineStr">
        <is>
          <t xml:space="preserve"> </t>
        </is>
      </c>
      <c r="D68" s="6" t="n">
        <v>3000</v>
      </c>
      <c r="E68" s="6" t="n">
        <v>-3000</v>
      </c>
      <c r="F68" s="4" t="inlineStr">
        <is>
          <t xml:space="preserve"> </t>
        </is>
      </c>
      <c r="G68" s="4" t="inlineStr">
        <is>
          <t xml:space="preserve"> </t>
        </is>
      </c>
    </row>
    <row r="69">
      <c r="A69" s="4" t="inlineStr">
        <is>
          <t>Issuance of common stock from the cashless exercise of warrants, shares</t>
        </is>
      </c>
      <c r="B69" s="4" t="inlineStr">
        <is>
          <t xml:space="preserve"> </t>
        </is>
      </c>
      <c r="C69" s="4" t="inlineStr">
        <is>
          <t xml:space="preserve"> </t>
        </is>
      </c>
      <c r="D69" s="5" t="n">
        <v>373750</v>
      </c>
      <c r="E69" s="4" t="inlineStr">
        <is>
          <t xml:space="preserve"> </t>
        </is>
      </c>
      <c r="F69" s="4" t="inlineStr">
        <is>
          <t xml:space="preserve"> </t>
        </is>
      </c>
      <c r="G69" s="4" t="inlineStr">
        <is>
          <t xml:space="preserve"> </t>
        </is>
      </c>
    </row>
    <row r="70">
      <c r="A70" s="4" t="inlineStr">
        <is>
          <t>Common stock issued on conversion of preferred stock</t>
        </is>
      </c>
      <c r="B70" s="4" t="inlineStr">
        <is>
          <t xml:space="preserve"> </t>
        </is>
      </c>
      <c r="C70" s="4" t="inlineStr">
        <is>
          <t xml:space="preserve"> </t>
        </is>
      </c>
      <c r="D70" s="6" t="n">
        <v>2000</v>
      </c>
      <c r="E70" s="6" t="n">
        <v>-2000</v>
      </c>
      <c r="F70" s="4" t="inlineStr">
        <is>
          <t xml:space="preserve"> </t>
        </is>
      </c>
      <c r="G70" s="4" t="inlineStr">
        <is>
          <t xml:space="preserve"> </t>
        </is>
      </c>
    </row>
    <row r="71">
      <c r="A71" s="4" t="inlineStr">
        <is>
          <t>Common stock issued on conversion of preferred stock, shares</t>
        </is>
      </c>
      <c r="B71" s="5" t="n">
        <v>-123</v>
      </c>
      <c r="C71" s="5" t="n">
        <v>-179</v>
      </c>
      <c r="D71" s="5" t="n">
        <v>212168</v>
      </c>
      <c r="E71" s="4" t="inlineStr">
        <is>
          <t xml:space="preserve"> </t>
        </is>
      </c>
      <c r="F71" s="4" t="inlineStr">
        <is>
          <t xml:space="preserve"> </t>
        </is>
      </c>
      <c r="G71" s="4" t="inlineStr">
        <is>
          <t xml:space="preserve"> </t>
        </is>
      </c>
    </row>
    <row r="72">
      <c r="A72" s="4" t="inlineStr">
        <is>
          <t>Accretion of convertible preferred stock discount</t>
        </is>
      </c>
      <c r="B72" s="4" t="inlineStr">
        <is>
          <t xml:space="preserve"> </t>
        </is>
      </c>
      <c r="C72" s="4" t="inlineStr">
        <is>
          <t xml:space="preserve"> </t>
        </is>
      </c>
      <c r="D72" s="4" t="inlineStr">
        <is>
          <t xml:space="preserve"> </t>
        </is>
      </c>
      <c r="E72" s="6" t="n">
        <v>207000</v>
      </c>
      <c r="F72" s="4" t="inlineStr">
        <is>
          <t xml:space="preserve"> </t>
        </is>
      </c>
      <c r="G72" s="6" t="n">
        <v>207000</v>
      </c>
    </row>
    <row r="73">
      <c r="A73" s="4" t="inlineStr">
        <is>
          <t>Deemed dividend related to the conversion of preferred stock</t>
        </is>
      </c>
      <c r="B73" s="4" t="inlineStr">
        <is>
          <t xml:space="preserve"> </t>
        </is>
      </c>
      <c r="C73" s="4" t="inlineStr">
        <is>
          <t xml:space="preserve"> </t>
        </is>
      </c>
      <c r="D73" s="4" t="inlineStr">
        <is>
          <t xml:space="preserve"> </t>
        </is>
      </c>
      <c r="E73" s="5" t="n">
        <v>-207000</v>
      </c>
      <c r="F73" s="4" t="inlineStr">
        <is>
          <t xml:space="preserve"> </t>
        </is>
      </c>
      <c r="G73" s="5" t="n">
        <v>-207000</v>
      </c>
    </row>
    <row r="74">
      <c r="A74" s="4" t="inlineStr">
        <is>
          <t>Net loss</t>
        </is>
      </c>
      <c r="B74" s="4" t="inlineStr">
        <is>
          <t xml:space="preserve"> </t>
        </is>
      </c>
      <c r="C74" s="4" t="inlineStr">
        <is>
          <t xml:space="preserve"> </t>
        </is>
      </c>
      <c r="D74" s="4" t="inlineStr">
        <is>
          <t xml:space="preserve"> </t>
        </is>
      </c>
      <c r="E74" s="4" t="inlineStr">
        <is>
          <t xml:space="preserve"> </t>
        </is>
      </c>
      <c r="F74" s="5" t="n">
        <v>-4028000</v>
      </c>
      <c r="G74" s="5" t="n">
        <v>-4028000</v>
      </c>
    </row>
    <row r="75">
      <c r="A75" s="4" t="inlineStr">
        <is>
          <t>Balance at Jun. 30, 2020</t>
        </is>
      </c>
      <c r="B75" s="4" t="inlineStr">
        <is>
          <t xml:space="preserve"> </t>
        </is>
      </c>
      <c r="C75" s="4" t="inlineStr">
        <is>
          <t xml:space="preserve"> </t>
        </is>
      </c>
      <c r="D75" s="6" t="n">
        <v>194000</v>
      </c>
      <c r="E75" s="5" t="n">
        <v>255939000</v>
      </c>
      <c r="F75" s="5" t="n">
        <v>-236937000</v>
      </c>
      <c r="G75" s="5" t="n">
        <v>19196000</v>
      </c>
    </row>
    <row r="76">
      <c r="A76" s="4" t="inlineStr">
        <is>
          <t>Balance, shares at Jun. 30, 2020</t>
        </is>
      </c>
      <c r="B76" s="5" t="n">
        <v>126</v>
      </c>
      <c r="C76" s="5" t="n">
        <v>53</v>
      </c>
      <c r="D76" s="5" t="n">
        <v>19430913</v>
      </c>
    </row>
    <row r="77">
      <c r="A77" s="4" t="inlineStr">
        <is>
          <t>Stock based compensation</t>
        </is>
      </c>
      <c r="B77" s="4" t="inlineStr">
        <is>
          <t xml:space="preserve"> </t>
        </is>
      </c>
      <c r="C77" s="4" t="inlineStr">
        <is>
          <t xml:space="preserve"> </t>
        </is>
      </c>
      <c r="D77" s="4" t="inlineStr">
        <is>
          <t xml:space="preserve"> </t>
        </is>
      </c>
      <c r="E77" s="5" t="n">
        <v>29000</v>
      </c>
      <c r="F77" s="4" t="inlineStr">
        <is>
          <t xml:space="preserve"> </t>
        </is>
      </c>
      <c r="G77" s="5" t="n">
        <v>29000</v>
      </c>
    </row>
    <row r="78">
      <c r="A78" s="4" t="inlineStr">
        <is>
          <t>Common stock issued for cash, net of fees</t>
        </is>
      </c>
      <c r="B78" s="4" t="inlineStr">
        <is>
          <t xml:space="preserve"> </t>
        </is>
      </c>
      <c r="C78" s="4" t="inlineStr">
        <is>
          <t xml:space="preserve"> </t>
        </is>
      </c>
      <c r="D78" s="6" t="n">
        <v>50000</v>
      </c>
      <c r="E78" s="5" t="n">
        <v>10318000</v>
      </c>
      <c r="F78" s="4" t="inlineStr">
        <is>
          <t xml:space="preserve"> </t>
        </is>
      </c>
      <c r="G78" s="5" t="n">
        <v>10368000</v>
      </c>
    </row>
    <row r="79">
      <c r="A79" s="4" t="inlineStr">
        <is>
          <t>Common stock issued for cash, net of fees, shares</t>
        </is>
      </c>
      <c r="B79" s="4" t="inlineStr">
        <is>
          <t xml:space="preserve"> </t>
        </is>
      </c>
      <c r="C79" s="4" t="inlineStr">
        <is>
          <t xml:space="preserve"> </t>
        </is>
      </c>
      <c r="D79" s="5" t="n">
        <v>4915000</v>
      </c>
    </row>
    <row r="80">
      <c r="A80" s="4" t="inlineStr">
        <is>
          <t>Extinguishment of derivative liability upon exercise of warrant</t>
        </is>
      </c>
      <c r="B80" s="4" t="inlineStr">
        <is>
          <t xml:space="preserve"> </t>
        </is>
      </c>
      <c r="C80" s="4" t="inlineStr">
        <is>
          <t xml:space="preserve"> </t>
        </is>
      </c>
      <c r="D80" s="4" t="inlineStr">
        <is>
          <t xml:space="preserve"> </t>
        </is>
      </c>
      <c r="E80" s="5" t="n">
        <v>190000</v>
      </c>
      <c r="F80" s="4" t="inlineStr">
        <is>
          <t xml:space="preserve"> </t>
        </is>
      </c>
      <c r="G80" s="5" t="n">
        <v>190000</v>
      </c>
    </row>
    <row r="81">
      <c r="A81" s="4" t="inlineStr">
        <is>
          <t>Issuance of common stock from the exercise of warrants for cash</t>
        </is>
      </c>
      <c r="B81" s="4" t="inlineStr">
        <is>
          <t xml:space="preserve"> </t>
        </is>
      </c>
      <c r="C81" s="4" t="inlineStr">
        <is>
          <t xml:space="preserve"> </t>
        </is>
      </c>
      <c r="D81" s="6" t="n">
        <v>1000</v>
      </c>
      <c r="E81" s="5" t="n">
        <v>190000</v>
      </c>
      <c r="F81" s="4" t="inlineStr">
        <is>
          <t xml:space="preserve"> </t>
        </is>
      </c>
      <c r="G81" s="5" t="n">
        <v>191000</v>
      </c>
    </row>
    <row r="82">
      <c r="A82" s="4" t="inlineStr">
        <is>
          <t>Issuance of common stock from the exercise of warrants for cash, shares</t>
        </is>
      </c>
      <c r="B82" s="4" t="inlineStr">
        <is>
          <t xml:space="preserve"> </t>
        </is>
      </c>
      <c r="C82" s="4" t="inlineStr">
        <is>
          <t xml:space="preserve"> </t>
        </is>
      </c>
      <c r="D82" s="5" t="n">
        <v>127650</v>
      </c>
    </row>
    <row r="83">
      <c r="A83" s="4" t="inlineStr">
        <is>
          <t>Issuance of common stock from the cashless exercis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common stock from the cashless exercise of warrants, shares</t>
        </is>
      </c>
      <c r="B84" s="4" t="inlineStr">
        <is>
          <t xml:space="preserve"> </t>
        </is>
      </c>
      <c r="C84" s="4" t="inlineStr">
        <is>
          <t xml:space="preserve"> </t>
        </is>
      </c>
      <c r="D84" s="5" t="n">
        <v>1890</v>
      </c>
    </row>
    <row r="85">
      <c r="A85" s="4" t="inlineStr">
        <is>
          <t>Common stock issued on conversion of preferred stock</t>
        </is>
      </c>
      <c r="B85" s="4" t="inlineStr">
        <is>
          <t xml:space="preserve"> </t>
        </is>
      </c>
      <c r="C85" s="4" t="inlineStr">
        <is>
          <t xml:space="preserve"> </t>
        </is>
      </c>
      <c r="D85" s="6" t="n">
        <v>1000</v>
      </c>
      <c r="E85" s="6" t="n">
        <v>-1000</v>
      </c>
      <c r="F85" s="4" t="inlineStr">
        <is>
          <t xml:space="preserve"> </t>
        </is>
      </c>
      <c r="G85" s="4" t="inlineStr">
        <is>
          <t xml:space="preserve"> </t>
        </is>
      </c>
    </row>
    <row r="86">
      <c r="A86" s="4" t="inlineStr">
        <is>
          <t>Common stock issued on conversion of preferred stock, shares</t>
        </is>
      </c>
      <c r="B86" s="5" t="n">
        <v>-100</v>
      </c>
      <c r="C86" s="5" t="n">
        <v>-2</v>
      </c>
      <c r="D86" s="5" t="n">
        <v>75606</v>
      </c>
      <c r="E86" s="4" t="inlineStr">
        <is>
          <t xml:space="preserve"> </t>
        </is>
      </c>
      <c r="F86" s="4" t="inlineStr">
        <is>
          <t xml:space="preserve"> </t>
        </is>
      </c>
      <c r="G86" s="4" t="inlineStr">
        <is>
          <t xml:space="preserve"> </t>
        </is>
      </c>
    </row>
    <row r="87">
      <c r="A87" s="4" t="inlineStr">
        <is>
          <t>Issuance of agent warrants</t>
        </is>
      </c>
      <c r="B87" s="4" t="inlineStr">
        <is>
          <t xml:space="preserve"> </t>
        </is>
      </c>
    </row>
    <row r="88">
      <c r="A88" s="4" t="inlineStr">
        <is>
          <t>Beneficial conversion feature on issuance of convertible preferred stock</t>
        </is>
      </c>
      <c r="B88" s="4" t="inlineStr">
        <is>
          <t xml:space="preserve"> </t>
        </is>
      </c>
    </row>
    <row r="89">
      <c r="A89" s="4" t="inlineStr">
        <is>
          <t>Deemed dividend related to the issuance of preferred stock</t>
        </is>
      </c>
      <c r="B89" s="4" t="inlineStr">
        <is>
          <t xml:space="preserve"> </t>
        </is>
      </c>
    </row>
    <row r="90">
      <c r="A90" s="4" t="inlineStr">
        <is>
          <t>Accretion of convertible preferred stock discount</t>
        </is>
      </c>
      <c r="B90" s="4" t="inlineStr">
        <is>
          <t xml:space="preserve"> </t>
        </is>
      </c>
      <c r="C90" s="4" t="inlineStr">
        <is>
          <t xml:space="preserve"> </t>
        </is>
      </c>
      <c r="D90" s="4" t="inlineStr">
        <is>
          <t xml:space="preserve"> </t>
        </is>
      </c>
      <c r="E90" s="6" t="n">
        <v>74000</v>
      </c>
      <c r="F90" s="4" t="inlineStr">
        <is>
          <t xml:space="preserve"> </t>
        </is>
      </c>
      <c r="G90" s="6" t="n">
        <v>74000</v>
      </c>
    </row>
    <row r="91">
      <c r="A91" s="4" t="inlineStr">
        <is>
          <t>Deemed dividend related to the conversion of preferred stock</t>
        </is>
      </c>
      <c r="B91" s="4" t="inlineStr">
        <is>
          <t xml:space="preserve"> </t>
        </is>
      </c>
      <c r="C91" s="4" t="inlineStr">
        <is>
          <t xml:space="preserve"> </t>
        </is>
      </c>
      <c r="D91" s="4" t="inlineStr">
        <is>
          <t xml:space="preserve"> </t>
        </is>
      </c>
      <c r="E91" s="5" t="n">
        <v>-74000</v>
      </c>
      <c r="F91" s="4" t="inlineStr">
        <is>
          <t xml:space="preserve"> </t>
        </is>
      </c>
      <c r="G91" s="5" t="n">
        <v>-74000</v>
      </c>
    </row>
    <row r="92">
      <c r="A92" s="4" t="inlineStr">
        <is>
          <t>Net loss</t>
        </is>
      </c>
      <c r="B92" s="4" t="inlineStr">
        <is>
          <t xml:space="preserve"> </t>
        </is>
      </c>
      <c r="C92" s="4" t="inlineStr">
        <is>
          <t xml:space="preserve"> </t>
        </is>
      </c>
      <c r="D92" s="4" t="inlineStr">
        <is>
          <t xml:space="preserve"> </t>
        </is>
      </c>
      <c r="E92" s="4" t="inlineStr">
        <is>
          <t xml:space="preserve"> </t>
        </is>
      </c>
      <c r="F92" s="5" t="n">
        <v>-2438000</v>
      </c>
      <c r="G92" s="5" t="n">
        <v>-2437000</v>
      </c>
    </row>
    <row r="93">
      <c r="A93" s="4" t="inlineStr">
        <is>
          <t>Balance at Sep. 30, 2020</t>
        </is>
      </c>
      <c r="B93" s="4" t="inlineStr">
        <is>
          <t xml:space="preserve"> </t>
        </is>
      </c>
      <c r="C93" s="4" t="inlineStr">
        <is>
          <t xml:space="preserve"> </t>
        </is>
      </c>
      <c r="D93" s="6" t="n">
        <v>246000</v>
      </c>
      <c r="E93" s="6" t="n">
        <v>266665000</v>
      </c>
      <c r="F93" s="6" t="n">
        <v>-239375000</v>
      </c>
      <c r="G93" s="6" t="n">
        <v>27536000</v>
      </c>
    </row>
    <row r="94">
      <c r="A94" s="4" t="inlineStr">
        <is>
          <t>Balance, shares at Sep. 30, 2020</t>
        </is>
      </c>
      <c r="B94" s="5" t="n">
        <v>26</v>
      </c>
      <c r="C94" s="5" t="n">
        <v>51</v>
      </c>
      <c r="D94" s="5" t="n">
        <v>24551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5296</v>
      </c>
      <c r="C4" s="6" t="n">
        <v>-3805</v>
      </c>
    </row>
    <row r="5">
      <c r="A5" s="3" t="inlineStr">
        <is>
          <t>Adjustments to reconcile net loss to net cash used in operating activities:</t>
        </is>
      </c>
    </row>
    <row r="6">
      <c r="A6" s="4" t="inlineStr">
        <is>
          <t>Depreciation expense</t>
        </is>
      </c>
      <c r="B6" s="5" t="n">
        <v>54</v>
      </c>
      <c r="C6" s="5" t="n">
        <v>79</v>
      </c>
    </row>
    <row r="7">
      <c r="A7" s="4" t="inlineStr">
        <is>
          <t>Amortization of right of use asset</t>
        </is>
      </c>
      <c r="B7" s="5" t="n">
        <v>310</v>
      </c>
      <c r="C7" s="5" t="n">
        <v>264</v>
      </c>
    </row>
    <row r="8">
      <c r="A8" s="4" t="inlineStr">
        <is>
          <t>Amortization of intangible assets</t>
        </is>
      </c>
      <c r="B8" s="5" t="n">
        <v>4</v>
      </c>
      <c r="C8" s="5" t="n">
        <v>4</v>
      </c>
    </row>
    <row r="9">
      <c r="A9" s="4" t="inlineStr">
        <is>
          <t>Non-cash interest income</t>
        </is>
      </c>
      <c r="B9" s="5" t="n">
        <v>-242</v>
      </c>
      <c r="C9" s="5" t="n">
        <v>-344</v>
      </c>
    </row>
    <row r="10">
      <c r="A10" s="4" t="inlineStr">
        <is>
          <t>Stock based compensation</t>
        </is>
      </c>
      <c r="B10" s="5" t="n">
        <v>29</v>
      </c>
      <c r="C10" s="5" t="n">
        <v>2</v>
      </c>
    </row>
    <row r="11">
      <c r="A11" s="4" t="inlineStr">
        <is>
          <t>Change in fair value of derivative liabilities</t>
        </is>
      </c>
      <c r="B11" s="5" t="n">
        <v>-1750</v>
      </c>
      <c r="C11" s="5" t="n">
        <v>-754</v>
      </c>
    </row>
    <row r="12">
      <c r="A12" s="4" t="inlineStr">
        <is>
          <t>Offering Costs</t>
        </is>
      </c>
      <c r="B12" s="5" t="n">
        <v>325</v>
      </c>
      <c r="C12" s="4" t="inlineStr">
        <is>
          <t xml:space="preserve"> </t>
        </is>
      </c>
    </row>
    <row r="13">
      <c r="A13" s="4" t="inlineStr">
        <is>
          <t>Bad debt expense</t>
        </is>
      </c>
      <c r="B13" s="4" t="inlineStr">
        <is>
          <t xml:space="preserve"> </t>
        </is>
      </c>
      <c r="C13" s="5" t="n">
        <v>-3</v>
      </c>
    </row>
    <row r="14">
      <c r="A14" s="3" t="inlineStr">
        <is>
          <t>Changes in operating assets and liabilities:</t>
        </is>
      </c>
    </row>
    <row r="15">
      <c r="A15" s="4" t="inlineStr">
        <is>
          <t>Trade accounts receivable</t>
        </is>
      </c>
      <c r="B15" s="5" t="n">
        <v>87</v>
      </c>
      <c r="C15" s="5" t="n">
        <v>154</v>
      </c>
    </row>
    <row r="16">
      <c r="A16" s="4" t="inlineStr">
        <is>
          <t>Prepaid expenses and other current assets</t>
        </is>
      </c>
      <c r="B16" s="5" t="n">
        <v>-73</v>
      </c>
      <c r="C16" s="5" t="n">
        <v>33</v>
      </c>
    </row>
    <row r="17">
      <c r="A17" s="4" t="inlineStr">
        <is>
          <t>Inventories</t>
        </is>
      </c>
      <c r="B17" s="5" t="n">
        <v>104</v>
      </c>
      <c r="C17" s="5" t="n">
        <v>-35</v>
      </c>
    </row>
    <row r="18">
      <c r="A18" s="4" t="inlineStr">
        <is>
          <t>Accounts payable and accrued liabilities</t>
        </is>
      </c>
      <c r="B18" s="5" t="n">
        <v>-353</v>
      </c>
      <c r="C18" s="5" t="n">
        <v>83</v>
      </c>
    </row>
    <row r="19">
      <c r="A19" s="4" t="inlineStr">
        <is>
          <t>Payments on operating lease liability</t>
        </is>
      </c>
      <c r="B19" s="5" t="n">
        <v>-254</v>
      </c>
      <c r="C19" s="5" t="n">
        <v>-557</v>
      </c>
    </row>
    <row r="20">
      <c r="A20" s="4" t="inlineStr">
        <is>
          <t>Net cash used in operating activities</t>
        </is>
      </c>
      <c r="B20" s="5" t="n">
        <v>-7055</v>
      </c>
      <c r="C20" s="5" t="n">
        <v>-4879</v>
      </c>
    </row>
    <row r="21">
      <c r="A21" s="3" t="inlineStr">
        <is>
          <t>Cash Flows From Investing Activities</t>
        </is>
      </c>
    </row>
    <row r="22">
      <c r="A22" s="4" t="inlineStr">
        <is>
          <t>Purchase of property and equipment</t>
        </is>
      </c>
      <c r="B22" s="5" t="n">
        <v>-151</v>
      </c>
      <c r="C22" s="5" t="n">
        <v>-141</v>
      </c>
    </row>
    <row r="23">
      <c r="A23" s="4" t="inlineStr">
        <is>
          <t>Proceeds from notes receivable, net of imputed interest</t>
        </is>
      </c>
      <c r="B23" s="5" t="n">
        <v>1528</v>
      </c>
      <c r="C23" s="5" t="n">
        <v>1111</v>
      </c>
    </row>
    <row r="24">
      <c r="A24" s="4" t="inlineStr">
        <is>
          <t>Net cash provided by investing activities</t>
        </is>
      </c>
      <c r="B24" s="5" t="n">
        <v>1377</v>
      </c>
      <c r="C24" s="5" t="n">
        <v>970</v>
      </c>
    </row>
    <row r="25">
      <c r="A25" s="3" t="inlineStr">
        <is>
          <t>Cash Flows From Financing Activities</t>
        </is>
      </c>
    </row>
    <row r="26">
      <c r="A26" s="4" t="inlineStr">
        <is>
          <t>Proceeds from issuance of warrant derivative liabilities</t>
        </is>
      </c>
      <c r="B26" s="5" t="n">
        <v>6328</v>
      </c>
      <c r="C26" s="5" t="n">
        <v>103</v>
      </c>
    </row>
    <row r="27">
      <c r="A27" s="4" t="inlineStr">
        <is>
          <t>Proceeds from issuance of common stock, net of fees</t>
        </is>
      </c>
      <c r="B27" s="5" t="n">
        <v>20015</v>
      </c>
      <c r="C27" s="5" t="n">
        <v>1285</v>
      </c>
    </row>
    <row r="28">
      <c r="A28" s="4" t="inlineStr">
        <is>
          <t>Proceeds from issuance of preferred stock, net of fees</t>
        </is>
      </c>
      <c r="B28" s="5" t="n">
        <v>3112</v>
      </c>
      <c r="C28" s="4" t="inlineStr">
        <is>
          <t xml:space="preserve"> </t>
        </is>
      </c>
    </row>
    <row r="29">
      <c r="A29" s="4" t="inlineStr">
        <is>
          <t>Proceeds from issuance of common stock in connection with exercise of warrants</t>
        </is>
      </c>
      <c r="B29" s="5" t="n">
        <v>1109</v>
      </c>
      <c r="C29" s="4" t="inlineStr">
        <is>
          <t xml:space="preserve"> </t>
        </is>
      </c>
    </row>
    <row r="30">
      <c r="A30" s="4" t="inlineStr">
        <is>
          <t>Proceeds from issuance of debt</t>
        </is>
      </c>
      <c r="B30" s="5" t="n">
        <v>406</v>
      </c>
      <c r="C30" s="4" t="inlineStr">
        <is>
          <t xml:space="preserve"> </t>
        </is>
      </c>
    </row>
    <row r="31">
      <c r="A31" s="4" t="inlineStr">
        <is>
          <t>Principal payments on debt</t>
        </is>
      </c>
      <c r="B31" s="5" t="n">
        <v>-29</v>
      </c>
      <c r="C31" s="4" t="inlineStr">
        <is>
          <t xml:space="preserve"> </t>
        </is>
      </c>
    </row>
    <row r="32">
      <c r="A32" s="4" t="inlineStr">
        <is>
          <t>Net cash provided by financing activities</t>
        </is>
      </c>
      <c r="B32" s="5" t="n">
        <v>30941</v>
      </c>
      <c r="C32" s="5" t="n">
        <v>1388</v>
      </c>
    </row>
    <row r="33">
      <c r="A33" s="4" t="inlineStr">
        <is>
          <t>Net increase (decrease) in cash and cash equivalents</t>
        </is>
      </c>
      <c r="B33" s="5" t="n">
        <v>25263</v>
      </c>
      <c r="C33" s="5" t="n">
        <v>-2521</v>
      </c>
    </row>
    <row r="34">
      <c r="A34" s="4" t="inlineStr">
        <is>
          <t>Cash and cash equivalents at beginning of period</t>
        </is>
      </c>
      <c r="B34" s="5" t="n">
        <v>1787</v>
      </c>
      <c r="C34" s="5" t="n">
        <v>5447</v>
      </c>
    </row>
    <row r="35">
      <c r="A35" s="4" t="inlineStr">
        <is>
          <t>Cash and cash equivalents at end of period</t>
        </is>
      </c>
      <c r="B35" s="5" t="n">
        <v>27050</v>
      </c>
      <c r="C35" s="5" t="n">
        <v>2926</v>
      </c>
    </row>
    <row r="36">
      <c r="A36" s="3" t="inlineStr">
        <is>
          <t>Noncash Investing and Financing Activities</t>
        </is>
      </c>
    </row>
    <row r="37">
      <c r="A37" s="4" t="inlineStr">
        <is>
          <t>Reduction of derivative liability due to exercise of warrants</t>
        </is>
      </c>
      <c r="B37" s="5" t="n">
        <v>3197</v>
      </c>
      <c r="C37" s="5" t="n">
        <v>44</v>
      </c>
    </row>
    <row r="38">
      <c r="A38" s="4" t="inlineStr">
        <is>
          <t>Change in par value due to conversion of preferred stock to common stock</t>
        </is>
      </c>
      <c r="B38" s="5" t="n">
        <v>65</v>
      </c>
      <c r="C38" s="4" t="inlineStr">
        <is>
          <t xml:space="preserve"> </t>
        </is>
      </c>
    </row>
    <row r="39">
      <c r="A39" s="4" t="inlineStr">
        <is>
          <t>Issuance of Common Stock for the Cashless Exercise of Warrants</t>
        </is>
      </c>
      <c r="B39" s="5" t="n">
        <v>35</v>
      </c>
      <c r="C39" s="4" t="inlineStr">
        <is>
          <t xml:space="preserve"> </t>
        </is>
      </c>
    </row>
    <row r="40">
      <c r="A40" s="4" t="inlineStr">
        <is>
          <t>Right-of-use assets and assumption of operating lease liability</t>
        </is>
      </c>
      <c r="B40" s="4" t="inlineStr">
        <is>
          <t xml:space="preserve"> </t>
        </is>
      </c>
      <c r="C40" s="5" t="n">
        <v>2704</v>
      </c>
    </row>
    <row r="41">
      <c r="A41" s="3" t="inlineStr">
        <is>
          <t>Supplemental Cash Flow Information</t>
        </is>
      </c>
    </row>
    <row r="42">
      <c r="A42" s="4" t="inlineStr">
        <is>
          <t>Cash paid for interest</t>
        </is>
      </c>
      <c r="B42" s="6" t="n">
        <v>2</v>
      </c>
      <c r="C42"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Accounting Policies [Abstract]</t>
        </is>
      </c>
    </row>
    <row r="4">
      <c r="A4" s="4" t="inlineStr">
        <is>
          <t>Organization and Summary of Significant Accounting Policies</t>
        </is>
      </c>
      <c r="B4" s="4" t="inlineStr">
        <is>
          <t>1. Organization and Summary of Significant
Accounting Policies Organization SINTX Technologies, Inc. (“SINTX”
or “the Company”) was incorporated in the state of Delaware on December 10, 1996.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material and components in its FDA registered and ISO 13485:2016 certified facility. The Company believes it is the first and only
manufacturer to use silicon nitride in medical applications. The Company’s products are primarily sold in the United States. Reverse Stock Split On July 26, 2019 the Company effected a 1 for
30 reverse stock split of the Company’s common stock. The par value and the authorized shares of the common and convertible
preferred stock were not adjusted as a result of the reverse stock split. All common stock shares, equivalents, and per-share amounts
for all periods presented in these condensed financial statements have been adjusted retroactively to reflect the reverse stock
split. Basis of Presentation These unaudited condensed consolidated financial
statements have been prepared in accordance with the rules and regulations of the United States Securities and Exchange Commission
(“SEC”) and include all assets and liabilities of the Company. In May 2020, the Company dissolved its wholly owned
subsidiary ST Sub, Inc. At the time of dissolution the subsidiary had no assets, liabilities, equity, or operations. The financial
statements after May 8, 2020, are not consolidated. SEC rules and regulations allow the omission
of certain information and footnote disclosures normally included in financial statements prepared in accordance with U.S. generally
accepted accounting principles (“U.S. GAAP”)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financial
statements should be read in conjunction with the consolidated audited financial statements and notes thereto contained in the
Company’s Annual Report on Form 10-K for the year ended December 31, 2019, filed with the SEC on March 26, 2020. The results
of operations for the nine months ended September 30, 2020, are not necessarily indicative of the results to be expected for the
year ending December 31, 2020. The Company’s significant accounting policies are set forth in Note 1 to the consolidated
financial statements in its Annual Report on Form 10-K for the year ended December 31, 2019.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 and expenses during the period. Actual results could differ from those estimates. As of September
30, 2020, the most significant estimates relate to inventory, long-lived and intangible assets, the liability for preferred stock
and common stock warrants, and the derivative liabilitie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20
and 2019, the Company incurred a net loss of $5.3 million and $3.8 million, respectively, and used cash in operations of
$7.1 million and $4.9 million, respectively. The Company had an accumulated deficit of $239 million and $234 million as of
September 30, 2020 and December 31, 2019,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of approximately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20.9 million,
before considering issuance costs of approximately $1.6 million (see Note 8). During the year ended December 31, 2019, the
Company entered into an at-the-market (ATM) equity distribution agreement in which the Company may sell, from time to time, shares
of common stock having an aggregate offering price of up to $2.5 million. The Company sold 527,896 shares during the year ended
December 31, 2019, raising approximately $1.7 million before deducting fees to the placement agent and other offering expenses
of approximately $0.2 million. During the nine month period ending September 30, 2020, the Company sold 354,500 shares of common
stock, raising approximately $0.8 million deducting fees to the placement agent and other offering expenses of approximately $0.034
million. As of September 30, 2020, no funding capacity is available under the ATM. (see Note 8). On October 1, 2018, the Company sold the retail
spine business to CTL Medical. The sale included a $6 million noninterest bearing note receivable payable over a 36-month term.
The 36-month term of the note receivable requires 18 payments of $138,889 followed by 18 payments of $194,444, with maturing of
the note receivable to occur October 1, 2021. The Company expects cash flows of approximately $2.5 million for the remaining
thirteen months. Management has concluded that together with
its existing capital resources and payments on the note receivable from the sale of the Spine business will be sufficient to fund
operations for at least the next 12 months, or through November 2021. In the financial statements for the year ended December 31,
2019, the Company concluded substantial doubt existed for the Company to continue as a going concern. Beginning with the period
ended March 31, 2020, the Company’s position changed as a result of the capital raises outlined in Note 8. Risks Related to COVID-19 Pandemic The recent outbreak of COVID-19 originated
in Wuhan, China, in December 2019 and has since spread to multiple countries, including the United States and several European
countries. On March 11, 2020, the World Health Organization declared the outbreak a pandemic. The COVID-19 pandemic is affecting
the United States and global economies and may affect the Company’s operations and those of third parties on which the Company
relies. While the potential economic impact brought by, and the duration of, the COVID-19 pandemic is difficult to assess or predict,
the impact of the COVID-19 pandemic on the global financial markets may reduce the Company’s ability to access capital, which
could negatively impact the Company’s short-term and long-term liquidity. The ultimate impact of the COVID-19 pandemic is
highly uncertain and subject to change. The Company does not yet know the full extent of potential delays or impacts on its business,
financing or other activities or on healthcare systems or the global economy as a whole. However, these effects could have a material
impact on the Company’s liquidity, capital resources, operations and business and those of the third parties on which we
rely. New Accounting Pronouncement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Income (Loss) Per Common Share</t>
        </is>
      </c>
      <c r="B1" s="2" t="inlineStr">
        <is>
          <t>9 Months Ended</t>
        </is>
      </c>
    </row>
    <row r="2">
      <c r="B2" s="2" t="inlineStr">
        <is>
          <t>Sep. 30, 2020</t>
        </is>
      </c>
    </row>
    <row r="3">
      <c r="A3" s="3" t="inlineStr">
        <is>
          <t>Earnings Per Share [Abstract]</t>
        </is>
      </c>
    </row>
    <row r="4">
      <c r="A4" s="4" t="inlineStr">
        <is>
          <t>Basic and Diluted Net Income (Loss) Per Common Share</t>
        </is>
      </c>
      <c r="B4" s="4" t="inlineStr">
        <is>
          <t>2. Basic and Diluted Net Income (Loss) per
Common Share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and warrants for the purchase of common stock. For the three months ended September 30, 2020, there
is no difference in the number of shares and net loss used to calculate basic and diluted shares outstanding because their effect
would have been anti-dilutive. The Company had potentially dilutive securities, totaling approximately 1.6 million and 0.5
million as of September 30, 2020 and 2019, respectively. Below are basic and diluted loss per
share data for the three months ended September 30, 2020, which are in thousands except for share and per share data:
Basic
Effect of Dilutive Diluted
Numerator:
Net loss $ (2,437 ) $ - $ (2,437 )
Deemed dividend and accretion of a discount (74 ) - (74 )
Net loss attributable to common stockholders $ (2,511 ) $ - $ (2,511 )
Denominator:
Number of shares used in per common share calculations: 22,774,263 - 22,774,263
Net loss per common share:
Net loss $ (0.11 ) $ - $ (0.11 )
Deemed dividend and accretion of a discount - - -
Net loss attributable to common stockholders $ (0.11 ) $ - $ (0.11 ) Below are basic and diluted loss per
share data for the nine months ended September 30, 2020, which are in thousands except for share and per share data:
Basic
Effect of Dilutive Diluted
Numerator:
Net loss $ (5,296 ) $ (2,073 ) $ (7,369 )
Deemed dividend and accretion of a discount (9,565 ) - (9,565 )
Net loss attributable to common stockholders $ (14,861 ) $ (2,073 ) $ (16,934 )
Denominator:
Number of shares used in per common share calculations: 13,671,866 1,422,410 15,094,276
Net income (loss) per common share:
Net loss $ (0.39 ) $ (0.10 ) $ (0.49 )
Deemed dividend and accretion of a discount (0.70 ) 0.07 (0.63 )
Net income (loss) attributable to common stockholders $ (1.09 ) $ (0.03 ) $ (1.12 ) Below are basic and diluted loss per
share data for the three months ended September 30, 2019, which are in thousands except for share and per share data:
Basic
Effect of Dilutive Diluted
Numerator:
Net loss $ (1,446 ) $ (144 ) $ (1,590 )
Deemed dividend and accretion of a discount (345 ) - (345 )
Net loss attributable to common stockholders $ (1,791 ) $ (144 ) $ (1,935 )
Denominator:
Number of shares used in per common share calculations: 2,127,293 - 2,127,293
Net loss per common share:
Net loss $ (0.68 ) $ (0.07 ) $ (0.75 )
Deemed dividend and accretion of a discount (0.16 ) - (0.16 )
Net loss attributable to common stockholders $ (0.84 ) $ (0.07 ) $ (0.91 ) Below are basic and diluted loss per
share data for the nine months ended September 30, 2019, which are in thousands except for share and per share data:
Basic
Effect of Dilutive Diluted
Numerator:
Net loss $ (3,805 ) $ (753 ) $ (4,558 )
Deemed dividend and accretion of a discount (2,703 ) - (2,703 )
Net loss attributable to common stockholders $ (6,508 ) $ (753 ) $ (7,261 )
Denominator:
Number of shares used in per common share calculations: 1,269,106 - 1,269,106
Net loss per common share:
Net loss $ (3.00 ) $ (0.59 ) $ (3.59 )
Deemed dividend and accretion of a discount (2.13 ) - (2.13 )
Net loss attributable to common stockholders $ (5.13 ) $ (0.59 ) $ (5.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3. Inventories Inventories consisted of the following (in
thousands):
September 30, 2020 December 31, 2019
Raw materials $ 461 $ 533
WIP 72 106
Finished Goods 2 -
$ 535 $ 639 As of September 30, 2020, inventories totaling
approximately $0.1 million and $0.5 million were classified as current and long-term, respectively. Inventories classified
as current represent the carrying value of inventories as of September 30, 2020, that management estimates will be sold by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1:55:41Z</dcterms:created>
  <dcterms:modified xmlns:dcterms="http://purl.org/dc/terms/" xmlns:xsi="http://www.w3.org/2001/XMLSchema-instance" xsi:type="dcterms:W3CDTF">2020-11-16T11:55:41Z</dcterms:modified>
</cp:coreProperties>
</file>